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CASH, CASH EQUIVALENTS AND REST"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FERRED REVENUES AND DEFERRED " sheetId="14" state="visible" r:id="rId14"/>
    <sheet xmlns:r="http://schemas.openxmlformats.org/officeDocument/2006/relationships" name="HEDGING ACTIVITIE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FINANCIAL INCOME (EXPENSES), NE" sheetId="18" state="visible" r:id="rId18"/>
    <sheet xmlns:r="http://schemas.openxmlformats.org/officeDocument/2006/relationships" name="ENTITY WIDE DISCLOSURES" sheetId="19" state="visible" r:id="rId19"/>
    <sheet xmlns:r="http://schemas.openxmlformats.org/officeDocument/2006/relationships" name="COMMITMENTS AND CONTINGENT LIAB"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 (Tables)" sheetId="23" state="visible" r:id="rId23"/>
    <sheet xmlns:r="http://schemas.openxmlformats.org/officeDocument/2006/relationships" name="CASH, CASH EQUIVALENTS AND RE_2"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DEFERRED REVENUES AND DEFERRE_2" sheetId="28" state="visible" r:id="rId28"/>
    <sheet xmlns:r="http://schemas.openxmlformats.org/officeDocument/2006/relationships" name="HEDGING ACTIVITIES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FINANCIAL INCOME (EXPENSES), _2" sheetId="32" state="visible" r:id="rId32"/>
    <sheet xmlns:r="http://schemas.openxmlformats.org/officeDocument/2006/relationships" name="ENTITY WIDE DISCLOSURES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FAIR VALUE MEASUREMENT (Schedue" sheetId="39" state="visible" r:id="rId39"/>
    <sheet xmlns:r="http://schemas.openxmlformats.org/officeDocument/2006/relationships" name="CASH, CASH EQUIVALENTS AND RE_3" sheetId="40" state="visible" r:id="rId40"/>
    <sheet xmlns:r="http://schemas.openxmlformats.org/officeDocument/2006/relationships" name="MARKETABLE SECURITIES (Schedue " sheetId="41" state="visible" r:id="rId41"/>
    <sheet xmlns:r="http://schemas.openxmlformats.org/officeDocument/2006/relationships" name="MARKETABLE SECURITIES (Schedu_2" sheetId="42" state="visible" r:id="rId42"/>
    <sheet xmlns:r="http://schemas.openxmlformats.org/officeDocument/2006/relationships" name="PROPERTY AND EQUIPMENT, NET (Sc" sheetId="43" state="visible" r:id="rId43"/>
    <sheet xmlns:r="http://schemas.openxmlformats.org/officeDocument/2006/relationships" name="LEASES (Narrative) (Details)" sheetId="44" state="visible" r:id="rId44"/>
    <sheet xmlns:r="http://schemas.openxmlformats.org/officeDocument/2006/relationships" name="LEASES (Schedule of Components " sheetId="45" state="visible" r:id="rId45"/>
    <sheet xmlns:r="http://schemas.openxmlformats.org/officeDocument/2006/relationships" name="LEASES (Schedule of Supplementa" sheetId="46" state="visible" r:id="rId46"/>
    <sheet xmlns:r="http://schemas.openxmlformats.org/officeDocument/2006/relationships" name="LEASES (Schedule of Lease Term " sheetId="47" state="visible" r:id="rId47"/>
    <sheet xmlns:r="http://schemas.openxmlformats.org/officeDocument/2006/relationships" name="LEASES (Schedule of Maturities " sheetId="48" state="visible" r:id="rId48"/>
    <sheet xmlns:r="http://schemas.openxmlformats.org/officeDocument/2006/relationships" name="DEFERRED REVENUES AND DEFERRE_3" sheetId="49" state="visible" r:id="rId49"/>
    <sheet xmlns:r="http://schemas.openxmlformats.org/officeDocument/2006/relationships" name="DEFERRED REVENUES AND DEFERRE_4" sheetId="50" state="visible" r:id="rId50"/>
    <sheet xmlns:r="http://schemas.openxmlformats.org/officeDocument/2006/relationships" name="DEFERRED REVENUES AND DEFERRE_5" sheetId="51" state="visible" r:id="rId51"/>
    <sheet xmlns:r="http://schemas.openxmlformats.org/officeDocument/2006/relationships" name="DEFERRED REVENUES AND DEFERRE_6" sheetId="52" state="visible" r:id="rId52"/>
    <sheet xmlns:r="http://schemas.openxmlformats.org/officeDocument/2006/relationships" name="HEDGING ACTIVITIES (Narrative) " sheetId="53" state="visible" r:id="rId53"/>
    <sheet xmlns:r="http://schemas.openxmlformats.org/officeDocument/2006/relationships" name="HEDGING ACTIVITIES (Schedule of" sheetId="54" state="visible" r:id="rId54"/>
    <sheet xmlns:r="http://schemas.openxmlformats.org/officeDocument/2006/relationships" name="SHAREHOLDERS' EQUITY (Details)" sheetId="55" state="visible" r:id="rId55"/>
    <sheet xmlns:r="http://schemas.openxmlformats.org/officeDocument/2006/relationships" name="SHAREHOLDERS' EQUITY (Schedule " sheetId="56" state="visible" r:id="rId56"/>
    <sheet xmlns:r="http://schemas.openxmlformats.org/officeDocument/2006/relationships" name="SHAREHOLDERS' EQUITY (Schedul_2" sheetId="57" state="visible" r:id="rId57"/>
    <sheet xmlns:r="http://schemas.openxmlformats.org/officeDocument/2006/relationships" name="SHAREHOLDERS' EQUITY (Schedul_3" sheetId="58" state="visible" r:id="rId58"/>
    <sheet xmlns:r="http://schemas.openxmlformats.org/officeDocument/2006/relationships" name="SHAREHOLDERS' EQUITY (Schedul_4" sheetId="59" state="visible" r:id="rId59"/>
    <sheet xmlns:r="http://schemas.openxmlformats.org/officeDocument/2006/relationships" name="SHAREHOLDERS' EQUITY (Schedul_5" sheetId="60" state="visible" r:id="rId60"/>
    <sheet xmlns:r="http://schemas.openxmlformats.org/officeDocument/2006/relationships" name="INCOME TAXES (Narrative) (Detai" sheetId="61" state="visible" r:id="rId61"/>
    <sheet xmlns:r="http://schemas.openxmlformats.org/officeDocument/2006/relationships" name="INCOME TAXES (Schedule of Defer" sheetId="62" state="visible" r:id="rId62"/>
    <sheet xmlns:r="http://schemas.openxmlformats.org/officeDocument/2006/relationships" name="INCOME TAXES (Schedule of Valua" sheetId="63" state="visible" r:id="rId63"/>
    <sheet xmlns:r="http://schemas.openxmlformats.org/officeDocument/2006/relationships" name="INCOME TAXES (Schedule of Loss " sheetId="64" state="visible" r:id="rId64"/>
    <sheet xmlns:r="http://schemas.openxmlformats.org/officeDocument/2006/relationships" name="INCOME TAXES (Schedule of Taxes" sheetId="65" state="visible" r:id="rId65"/>
    <sheet xmlns:r="http://schemas.openxmlformats.org/officeDocument/2006/relationships" name="INCOME TAXES (Schedule of Recon" sheetId="66" state="visible" r:id="rId66"/>
    <sheet xmlns:r="http://schemas.openxmlformats.org/officeDocument/2006/relationships" name="INCOME TAXES (Schedule of Reser" sheetId="67" state="visible" r:id="rId67"/>
    <sheet xmlns:r="http://schemas.openxmlformats.org/officeDocument/2006/relationships" name="FINANCIAL INCOME (EXPENSES), _3" sheetId="68" state="visible" r:id="rId68"/>
    <sheet xmlns:r="http://schemas.openxmlformats.org/officeDocument/2006/relationships" name="ENTITY WIDE DISCLOSURES (Schedu" sheetId="69" state="visible" r:id="rId69"/>
    <sheet xmlns:r="http://schemas.openxmlformats.org/officeDocument/2006/relationships" name="ENTITY WIDE DISCLOSURES (Sche_2" sheetId="70" state="visible" r:id="rId70"/>
    <sheet xmlns:r="http://schemas.openxmlformats.org/officeDocument/2006/relationships" name="ENTITY WIDE DISCLOSURES (Sche_3" sheetId="71" state="visible" r:id="rId71"/>
    <sheet xmlns:r="http://schemas.openxmlformats.org/officeDocument/2006/relationships" name="ENTITY WIDE DISCLOSURES (Sche_4"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9"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Amendment Flag</t>
        </is>
      </c>
      <c r="B4" s="3" t="inlineStr">
        <is>
          <t>false</t>
        </is>
      </c>
    </row>
    <row r="5">
      <c r="A5" s="3" t="inlineStr">
        <is>
          <t>Document Registration Statement</t>
        </is>
      </c>
      <c r="B5" s="3" t="inlineStr">
        <is>
          <t>false</t>
        </is>
      </c>
    </row>
    <row r="6">
      <c r="A6" s="3" t="inlineStr">
        <is>
          <t>Document Annual Report</t>
        </is>
      </c>
      <c r="B6" s="3" t="inlineStr">
        <is>
          <t>true</t>
        </is>
      </c>
    </row>
    <row r="7">
      <c r="A7" s="3" t="inlineStr">
        <is>
          <t>Document Transition Report</t>
        </is>
      </c>
      <c r="B7" s="3" t="inlineStr">
        <is>
          <t>false</t>
        </is>
      </c>
    </row>
    <row r="8">
      <c r="A8" s="3" t="inlineStr">
        <is>
          <t>Document Shell Company Report</t>
        </is>
      </c>
      <c r="B8" s="3" t="inlineStr">
        <is>
          <t>false</t>
        </is>
      </c>
    </row>
    <row r="9">
      <c r="A9" s="3" t="inlineStr">
        <is>
          <t>Document Period End Date</t>
        </is>
      </c>
      <c r="B9" s="3" t="inlineStr">
        <is>
          <t>Dec. 31,
		2021</t>
        </is>
      </c>
    </row>
    <row r="10">
      <c r="A10" s="3" t="inlineStr">
        <is>
          <t>Entity File Number</t>
        </is>
      </c>
      <c r="B10" s="3" t="inlineStr">
        <is>
          <t>001-38866</t>
        </is>
      </c>
    </row>
    <row r="11">
      <c r="A11" s="3" t="inlineStr">
        <is>
          <t>Entity Registrant Name</t>
        </is>
      </c>
      <c r="B11" s="3" t="inlineStr">
        <is>
          <t>TUFIN SOFTWARE TECHNOLOGIES LTD.</t>
        </is>
      </c>
    </row>
    <row r="12">
      <c r="A12" s="3" t="inlineStr">
        <is>
          <t>Entity Incorporation, State or Country Code</t>
        </is>
      </c>
      <c r="B12" s="3" t="inlineStr">
        <is>
          <t>IL</t>
        </is>
      </c>
    </row>
    <row r="13">
      <c r="A13" s="3" t="inlineStr">
        <is>
          <t>Entity Address, Address Line One</t>
        </is>
      </c>
      <c r="B13" s="3" t="inlineStr">
        <is>
          <t>5 HaShalom Road</t>
        </is>
      </c>
    </row>
    <row r="14">
      <c r="A14" s="3" t="inlineStr">
        <is>
          <t>Entity Address, Address Line Two</t>
        </is>
      </c>
      <c r="B14" s="3" t="inlineStr">
        <is>
          <t>ToHa Tower</t>
        </is>
      </c>
    </row>
    <row r="15">
      <c r="A15" s="3" t="inlineStr">
        <is>
          <t>Entity Address, City or Town</t>
        </is>
      </c>
      <c r="B15" s="3" t="inlineStr">
        <is>
          <t>Tel Aviv</t>
        </is>
      </c>
    </row>
    <row r="16">
      <c r="A16" s="3" t="inlineStr">
        <is>
          <t>Entity Address Country</t>
        </is>
      </c>
      <c r="B16" s="3" t="inlineStr">
        <is>
          <t>IL</t>
        </is>
      </c>
    </row>
    <row r="17">
      <c r="A17" s="3" t="inlineStr">
        <is>
          <t>Entity Address, Postal Zip Code</t>
        </is>
      </c>
      <c r="B17" s="3" t="inlineStr">
        <is>
          <t>6789205</t>
        </is>
      </c>
    </row>
    <row r="18">
      <c r="A18" s="3" t="inlineStr">
        <is>
          <t>Title of 12(b) Security</t>
        </is>
      </c>
      <c r="B18" s="3" t="inlineStr">
        <is>
          <t>Ordinary shares, par value NIS 0.015 per share</t>
        </is>
      </c>
    </row>
    <row r="19">
      <c r="A19" s="3" t="inlineStr">
        <is>
          <t>Trading Symbol</t>
        </is>
      </c>
      <c r="B19" s="3" t="inlineStr">
        <is>
          <t>TUFN</t>
        </is>
      </c>
    </row>
    <row r="20">
      <c r="A20" s="3" t="inlineStr">
        <is>
          <t>Name of Exchange on which Security is Registered</t>
        </is>
      </c>
      <c r="B20" s="3" t="inlineStr">
        <is>
          <t>NYSE</t>
        </is>
      </c>
    </row>
    <row r="21">
      <c r="A21" s="3" t="inlineStr">
        <is>
          <t>Entity Common Stock, Shares Outstanding</t>
        </is>
      </c>
      <c r="B21" s="4" t="n">
        <v>37851120</v>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Emerging Growth Company</t>
        </is>
      </c>
      <c r="B27" s="3" t="inlineStr">
        <is>
          <t>true</t>
        </is>
      </c>
    </row>
    <row r="28">
      <c r="A28" s="3" t="inlineStr">
        <is>
          <t>Entity Ex Transition Period</t>
        </is>
      </c>
      <c r="B28" s="3" t="inlineStr">
        <is>
          <t>true</t>
        </is>
      </c>
    </row>
    <row r="29">
      <c r="A29" s="3" t="inlineStr">
        <is>
          <t>Document Accounting Standard</t>
        </is>
      </c>
      <c r="B29" s="3" t="inlineStr">
        <is>
          <t>U.S. GAAP</t>
        </is>
      </c>
    </row>
    <row r="30">
      <c r="A30" s="3" t="inlineStr">
        <is>
          <t>Auditor Attestation Flag</t>
        </is>
      </c>
      <c r="B30" s="3" t="inlineStr">
        <is>
          <t>true</t>
        </is>
      </c>
    </row>
    <row r="31">
      <c r="A31" s="3" t="inlineStr">
        <is>
          <t>Entity Shell Company</t>
        </is>
      </c>
      <c r="B31" s="3" t="inlineStr">
        <is>
          <t>false</t>
        </is>
      </c>
    </row>
    <row r="32">
      <c r="A32" s="3" t="inlineStr">
        <is>
          <t>Entity Central Index Key</t>
        </is>
      </c>
      <c r="B32" s="3" t="inlineStr">
        <is>
          <t>0001757399</t>
        </is>
      </c>
    </row>
    <row r="33">
      <c r="A33" s="3" t="inlineStr">
        <is>
          <t>Current Fiscal Year End Date</t>
        </is>
      </c>
      <c r="B33" s="3" t="inlineStr">
        <is>
          <t>--12-31</t>
        </is>
      </c>
    </row>
    <row r="34">
      <c r="A34" s="3" t="inlineStr">
        <is>
          <t>Document Fiscal Year Focus</t>
        </is>
      </c>
      <c r="B34" s="3" t="inlineStr">
        <is>
          <t>2021</t>
        </is>
      </c>
    </row>
    <row r="35">
      <c r="A35" s="3" t="inlineStr">
        <is>
          <t>Document Fiscal Period Focus</t>
        </is>
      </c>
      <c r="B35" s="3" t="inlineStr">
        <is>
          <t>FY</t>
        </is>
      </c>
    </row>
    <row r="36">
      <c r="A36" s="3" t="inlineStr">
        <is>
          <t>Auditor Name</t>
        </is>
      </c>
      <c r="B36" s="3" t="inlineStr">
        <is>
          <t>Kesselman &amp; Kesselman</t>
        </is>
      </c>
    </row>
    <row r="37">
      <c r="A37" s="3" t="inlineStr">
        <is>
          <t>Auditor Location</t>
        </is>
      </c>
      <c r="B37" s="3" t="inlineStr">
        <is>
          <t>Tel-Aviv, Israel</t>
        </is>
      </c>
    </row>
    <row r="38">
      <c r="A38" s="3" t="inlineStr">
        <is>
          <t>Auditor Firm Id</t>
        </is>
      </c>
      <c r="B38" s="3" t="inlineStr">
        <is>
          <t>1309</t>
        </is>
      </c>
    </row>
    <row r="39">
      <c r="A39" s="3" t="inlineStr">
        <is>
          <t>Business Contact [Member]</t>
        </is>
      </c>
    </row>
    <row r="40">
      <c r="A40" s="3" t="inlineStr">
        <is>
          <t>Contact Personnel Name</t>
        </is>
      </c>
      <c r="B40" s="3" t="inlineStr">
        <is>
          <t>Jack Wakileh</t>
        </is>
      </c>
    </row>
    <row r="41">
      <c r="A41" s="3" t="inlineStr">
        <is>
          <t>Entity Address, Address Line One</t>
        </is>
      </c>
      <c r="B41" s="3" t="inlineStr">
        <is>
          <t>5 HaShalom Road</t>
        </is>
      </c>
    </row>
    <row r="42">
      <c r="A42" s="3" t="inlineStr">
        <is>
          <t>Entity Address, Address Line Two</t>
        </is>
      </c>
      <c r="B42" s="3" t="inlineStr">
        <is>
          <t>ToHa Tower</t>
        </is>
      </c>
    </row>
    <row r="43">
      <c r="A43" s="3" t="inlineStr">
        <is>
          <t>Entity Address, City or Town</t>
        </is>
      </c>
      <c r="B43" s="3" t="inlineStr">
        <is>
          <t>Tel Aviv</t>
        </is>
      </c>
    </row>
    <row r="44">
      <c r="A44" s="3" t="inlineStr">
        <is>
          <t>Entity Address Country</t>
        </is>
      </c>
      <c r="B44" s="3" t="inlineStr">
        <is>
          <t>IL</t>
        </is>
      </c>
    </row>
    <row r="45">
      <c r="A45" s="3" t="inlineStr">
        <is>
          <t>Entity Address, Postal Zip Code</t>
        </is>
      </c>
      <c r="B45" s="3" t="inlineStr">
        <is>
          <t>6789205</t>
        </is>
      </c>
    </row>
    <row r="46">
      <c r="A46" s="3" t="inlineStr">
        <is>
          <t>City Area Code</t>
        </is>
      </c>
      <c r="B46" s="3" t="inlineStr">
        <is>
          <t>972</t>
        </is>
      </c>
    </row>
    <row r="47">
      <c r="A47" s="3" t="inlineStr">
        <is>
          <t>Local Phone Number</t>
        </is>
      </c>
      <c r="B47" s="3" t="inlineStr">
        <is>
          <t>612-81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1</t>
        </is>
      </c>
    </row>
    <row r="3">
      <c r="A3" s="5" t="inlineStr">
        <is>
          <t>Cash, Cash Equivalents, Restricted Cash and Restricted Cash Equivalents [Abstract]</t>
        </is>
      </c>
    </row>
    <row r="4">
      <c r="A4" s="3" t="inlineStr">
        <is>
          <t>CASH, CASH EQUIVALENTS AND RESTRICTED CASH</t>
        </is>
      </c>
      <c r="B4" s="3" t="inlineStr">
        <is>
          <t xml:space="preserve">NOTE 4: CASH, CASH EQUIVALENTS AND RESTRICTED CASH The following table provides a reconciliation of cash, cash equivalents and restricted bank deposits reported within the statement of financial position that sum to the total of the same such amounts shown in the statement of cash flows.
December 31,
2020
2021
(U.S. $ in thousands)
Cash and cash equivalents
$
58,449
$
44,439
Long-term restricted bank deposits
3,268
3,251
Total cash, cash equivalents, and restricted cash shown in the statement of cash flows
$
61,717
$
47,690
Amounts included in restricted bank deposits represent those required to be set aside by a contractual agreement with lease, hedging and credit card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t>
        </is>
      </c>
      <c r="B1" s="2" t="inlineStr">
        <is>
          <t>12 Months Ended</t>
        </is>
      </c>
    </row>
    <row r="2">
      <c r="B2" s="2" t="inlineStr">
        <is>
          <t>Dec. 31, 2021</t>
        </is>
      </c>
    </row>
    <row r="3">
      <c r="A3" s="5" t="inlineStr">
        <is>
          <t>Debt Securities, Available-for-sale, Amortized Cost [Abstract]</t>
        </is>
      </c>
    </row>
    <row r="4">
      <c r="A4" s="3" t="inlineStr">
        <is>
          <t>MARKETABLE SECURITIES</t>
        </is>
      </c>
      <c r="B4" s="3" t="inlineStr">
        <is>
          <t>NOTE 5: MARKETABLE SECURITIES The following tables summarize the amortized cost, unrealized gains and losses, and fair value of available-for-sale marketable securities as of December 31, 2020 and 2021:
December 31, 2021
(U.S. dollars in thousands)
Amortized cost
Gross unrealized losses
Gross unrealized gains
Fair value
U.S. government and agency debentures
$
32,591
(97
)
-
32,494
Corporate debentures
9,213
(16
)
-
9,197
Total
$
41,804
(113
)
-
41,691
December 31, 2020
(U.S. dollars in thousands)
Amortized cost
Gross unrealized losses
Gross unrealized gains
Fair value
U.S. government and agency debentures
$
32,578
$
(5
)
$
1
$
32,574
Corporate debentures
9,708
(1
)
10
9,717
Total
$
42,286
$
(6
)
$
11
$
42,291
December 31, 2021
(U.S. dollars in thousands)
Amortized cost
Fair value
Due within one year
$
18,217
$
18,177
Due between one and two years
23,587
23,514
Total
$
41,804
$
41,691
December 31, 2020
(U.S. dollars in thousands)
Amortized cost
Fair value
Due within one year
$
19,585
$
19,586
Due between one and two years
22,701
22,705
Total
$
42,286
$
42,2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 xml:space="preserve">NOTE 6: PROPERTY AND EQUIPMENT, NET
December 31,
2020
2021
(U.S. $ in thousands)
Property and equipment, net:
Cost:
Furniture and fixtures
$
1,883
$
1,906
Computers and software
4,731
4,910
Leasehold improvements
907
907
Electronic equipment
2,374
3,251
9,895
10,974
Less - Accumulated depreciation
5,393
5,967
$
4,502
$
5,007
Depreciation expenses were $1,205 thousands, $ 1,523 thousands and $ 1,904 thousands in the years ended December 31, 2019, 2020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5" t="inlineStr">
        <is>
          <t>Lessee Disclosure [Abstract]</t>
        </is>
      </c>
    </row>
    <row r="4">
      <c r="A4" s="3" t="inlineStr">
        <is>
          <t>LEASES</t>
        </is>
      </c>
      <c r="B4" s="3" t="inlineStr">
        <is>
          <t>NOTE 7: LEASES The Company entered into office lease arrangements where its administrative, research and development, support services and sales and marketing activities are located. Those lease arrangements have remaining terms of up to 8 years. As of December 31, 2021, the Company had operating lease right-of-use (“ROU”) assets of $16.5 million, of which $14.4 were located in Israel, and the remaining ROU assets were located in the United States. The components of lease expense during the period presented were as follows:
Year Ended December 31,
2019
2020
2021
(U.S. $ in thousands)
Operating lease expense
$
3,110
$
3,791
$
3,869
Short-term lease expense
786
545
269
Total lease expense
$
3,896
$
4,336
$
4,138
F - 21
TUFIN SOFTWARE TECHNOLOGIES LTD.
NOTES TO CONSOLIDATED FINANCIAL STATEMENTS
Supplemental cash flow information related to operating leases during the period presented was as follows:  
Year Ended
December 31, 2019
December 31, 2020
December 31, 2021
(U.S. $ in thousands)
Cash paid for amounts included in the measurement of lease liabilities:
Operating cash flows from operating leases
1,602
$
4,169
$
4,356
ROU assets obtained in exchange for lease liabilities:
Operating leases
10,063
$
-
$
-
Lease term and discount rate related to operating leases as of the period presented were as follows:  
Year Ended December 31,
2019
2020
2021
Weighted-average remaining lease term (in years)
8.4
7.6
6.7
Weighted-average discount rate
7.5
%
7.6
%
7.7
% The maturities of lease liabilities under operating leases as of December 31, 2021 are as follows:
(U.S. $ in thousands)
2022
4,514
2023
4,251
2024
3,953
2025
3,431
2026
3,431
Thereafter
7,148
Total undiscounted lease payments
$
26,728
Less: Imputed interest
(5,454
)
Total lease liabilities
$
21,2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 AND DEFERRED COSTS</t>
        </is>
      </c>
      <c r="B1" s="2" t="inlineStr">
        <is>
          <t>12 Months Ended</t>
        </is>
      </c>
    </row>
    <row r="2">
      <c r="B2" s="2" t="inlineStr">
        <is>
          <t>Dec. 31, 2021</t>
        </is>
      </c>
    </row>
    <row r="3">
      <c r="A3" s="5" t="inlineStr">
        <is>
          <t>Revenue Recognition and Deferred Revenue [Abstract]</t>
        </is>
      </c>
    </row>
    <row r="4">
      <c r="A4" s="3" t="inlineStr">
        <is>
          <t>DEFERRED REVENUES AND DEFERRED COSTS</t>
        </is>
      </c>
      <c r="B4" s="3" t="inlineStr">
        <is>
          <t>NOTE 8: DEFERRED REVENUES AND DEFERRED COSTS
December 31,
2020
2021
(U.S. $ in thousands)
Deferred revenues:
Deferred product revenues
$
1,515
$
1,799
Deferred maintenance and professional services revenues
59,176
71,427
60,691
73,226
Less - amounts offset from contract assets
(22,936
)
(26,100
)
Deferred revenues
37,755
47,126
Changes in deferred revenues:
Beginning of year
57,595
60,691
Deferred revenue relating to new sales
44,105
54,427
Revenue recognized during the year
(41,009
)
(41,892
)
End of year
60,691
73,226
Less - amounts offset from contract assets
(22,936
)
(26,100
)
Deferred revenues balance
$
37,755
$
47,126
As of December 31, 2021, the total remaining performance obligations amounted to $78,045 thousand. The Company expects that it will satisfy the majority of its remaining performance obligations over a period of three years, of which, $42,890 thousands will be recognized in the next twelve months, which constitutes 55% of total remaining performance obligations. Assets Recognized from the Costs to Obtain a Contract with a Customer The Company determined that certain costs related to its sales incentive programs meet the requirements to be capitalized and deferred. These assets are recorded as current and non-current assets. The Company amortizes these deferred costs over the benefit period, currently estimated to be four years. The Company considers the benefit period to exceed the initial contract term for certain costs because of anticipated renewals and because sales commission rates for renewal contracts are not commensurate with sales commissions for initial contracts.
December 31,
2020
2021
(U.S. $ in thousands)
Balance at beginning of year
$
5,962
$
6,627
Additional costs deferred
3,398
5,176
Amortization of deferred costs
(2,733
)
(2,832
)
Balance at end of year
$
6,627
$
8,9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1</t>
        </is>
      </c>
    </row>
    <row r="3">
      <c r="A3" s="5" t="inlineStr">
        <is>
          <t>Derivative Instruments and Hedging Activities Disclosure [Abstract]</t>
        </is>
      </c>
    </row>
    <row r="4">
      <c r="A4" s="3" t="inlineStr">
        <is>
          <t>HEDGING ACTIVITIES</t>
        </is>
      </c>
      <c r="B4" s="3" t="inlineStr">
        <is>
          <t>NOTE 9: HEDGING ACTIVITIES The Company carries out transactions involving foreign currency exchange derivative financial instruments. The transactions are designed to hedge the Company’s exposure in currencies other than the U.S. dollar, but are not designated as an accounting hedge. The Company is primarily exposed to foreign exchange risk with respect to recognized assets and liabilities and forecasted transactions denominated in NIS, Euro and GBP. As of December 31, 2020 and 2021, the notional amounts of the Company’s outstanding foreign currency exchange derivative financial instruments that were not designated as accounting hedging instruments, were $17.6 million and $26.9 million, respectively, and were used to reduce foreign currency exposures of the NIS. With respect to such derivatives, gains of $366 thousand, $86 thousand and losses of $80 thousand were recognized under financial income (expense), net for the years ended December 31, 2019, 2020 and 2021, respectively. Such gains and losses partially offset the revaluation impact of the balance sheet items, which are also recognized under financial income (expense), net. These foreign currency exchange derivative financial instruments mature through August 2022.
Balance sheet location
Notional Amount
Fair Value
December 31, 2021
December 31, 2021
(U.S. $ in thousands)
Assets derivatives - Foreign currency exchange contracts
Other current assets
$
16,332
$
322
Liability derivatives - Foreign currency exchange contracts
Other accounts payables
$
10,579
$
37
Balance sheet location
Notional Amount
Fair Value
December 31, 2020
December 31, 2020
(U.S. $ in thousands)
Assets derivatives - Foreign currency exchange contracts
Other current assets
$
8,796
$
295
Liability derivatives - Foreign currency exchange contracts
Other accounts payables
$
8,796
$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1</t>
        </is>
      </c>
    </row>
    <row r="3">
      <c r="A3" s="5" t="inlineStr">
        <is>
          <t>Share-based Payment Arrangement [Abstract]</t>
        </is>
      </c>
    </row>
    <row r="4">
      <c r="A4" s="3" t="inlineStr">
        <is>
          <t>SHAREHOLDERS' EQUITY</t>
        </is>
      </c>
      <c r="B4" s="3" t="inlineStr">
        <is>
          <t>NOTE 10: SHAREHOLDERS’ EQUITY a) Share capital Each ordinary share confers upon its holder the right to one vote and to receive dividends as declared by the Board of Directors, which prior to the IPO was subject to the priority rights of holders of preferred shares. In April 2019, the Company completed its IPO in which it sold 8,855,000 ordinary shares to the public, including 1,155,000 ordinary shares pursuant to an option granted to the underwriters. Upon the execution of the IPO, the Company's outstanding redeemable convertible preferred shares The Company’s ordinary shares are traded on the New York Stock Exchange under the ticker symbol “TUFN”. b) Stock-based compensation plans Under the Company’s 2007 Israeli Share Option Plan, as amended in August 2014, September 2015 and July 2017, or the 2007 Plan, its 2008 U.S. Stock Plan, or the 2008 Plan, its 2018 U.S. Equity-Based Incentive Plan, or the 2018 Plan, and the 2019 Equity-Based Incentive Plan, or the 2019 Plan, options exercisable for the Company’s ordinary shares, par value NIS 0.015 per share, may be granted to employees, officers, non-employee consultants and directors of the Company. The 2007 Plan, the 2008 Plan, the 2018 Plan and the 2019 Plan are collectively referred to herein as the Plans. On February 28, 2019, the Company’s board of directors approved the 2019 Plan, which became effective upon shareholder approval on March 21, 2019. The 2019 Plan replaced the 2007 Plan, the 2008 Plan and the 2018 Plan, or the Prior Plans, under which further grants will not be made. The 2019 Plan generally allows for the grant of options, restricted shares, restricted share units and other share-based awards to the Company and its affiliates’ employees. Any share (i) underlying an award under the Plans (in an amount not to exceed 813,515 shares under the Prior Plans) that has expired, or was canceled, terminated, forfeited, repurchased or settled in cash in lieu of the issuance of shares, for any reason, without having been exercised; (ii) tendered to pay the exercise price of an award (or the exercise price or other purchase price of any option or other award under the Prior Plans), or withholding tax obligations with respect to an award (or any awards under the Prior Plans); or (iii) subject to an award (or any award under the Prior Plans) that is not delivered to a grantee because such shares are withheld to pay the exercise price (or of any award under the Prior Plans), or withholding tax obligations with respect to such award (or such other award), will automatically be available for grant under the 2019 Plan. Options and RSUs granted under the 2019 Plan become exercisable over the requisite service period, which is generally a four-year period beginning on the grant date, subject to continued service to the Company. As of December 31, 2021, 1,038,499 shares were available for future equity awards under the 2019 Plan. On January 1, 2022, the reserve pool under the 2019 Plan was increased by 1,892,556 shares.
F - 25
TUFIN SOFTWARE TECHNOLOGIES LTD.
NOTES TO CONSOLIDATED FINANCIAL STATEMENTS
Stock Options A summary of the stock option activity for the year ended December 31, 2021 is as follows:
Number of Options
Weighted average exercise price
Aggregate intrinsic value
(U.S. $ in thousands)
Balance as of January 1, 2021
6,930,143
$
8.51
Exercised
(1,370,119
)
$
1.67
Forfeited
(843,083
)
$
12.82
Balance as of December 31, 2021
4,716,941
$
9.73
$
20,462
Exercisable as of December 31, 2021
3,467,471
$
7.75
$
19,378
The following table summarizes the Company’s outstanding and exercisable options granted as of December 31, 2021:
Options Outstanding
Options Exercisable
Exercise Price
Options outstanding as of December 31, 2021
Weighted average remaining contractual term
Options exercisable as of December 31, 2021
Weighted average remaining contractual term
(years)
(years)
$ 0.004 - $ 1.76
2,069,939
8.7
2,013,187
8.8
$ 7.55 - $ 11.70
970,794
7.5
504,671
7.3
$ 16.68 - $ 19.21
931,627
7.6
497,811
7.6
$ 22.70 - $ 29.74
744,581
7.3
451,802
7.3
4,716,941
8.0
3,467,471
8.2
The total intrinsic value of options exercised for the years ended December 31, 2020 and 2021 was approximately $7,705 thousands and $14,222 thousands, respectively. The fair value of stock options granted was estimated using the Black-Scholes option-pricing model to determine the fair value of stock options granted during the years ended December 31, 2019 and 2020. No options were granted during the year ended December 31, 2021. The following assumptions were applied in determining the options’ fair value on their grant date:
Year ended December 31,
2019
2020
Expected volatility
50.4%-65.9%
51.7%-56.2%
Expected dividends yields
0%
0%
Expected term (in years)
5.5-7.0
5.5-7.0
Risk free rate
1.53%-2.63%
0.31%-1.03%
Weighted average grant date fair value
$ 9.63
$ 5.36
As of December 31, 2021, the Company had 1,249,470 unvested options. As of December 31, 2021, the total unrecognized compensation cost related to all unvested stock options of approximately $2.5 million is expected to be recognized as an expense over a weighted-average recognition period of approximately 0.7 year.
F - 26
TUFIN SOFTWARE TECHNOLOGIES LTD.
NOTES TO CONSOLIDATED FINANCIAL STATEMENTS
Restricted Stock Units A summary of the Company’s RSUs activity for the year ended December 31, 2021 is as follows:
Number of RSUs
Weighted Average Grant Date Fair Value
Balance as of January 1, 2021
1,311,702
$
9.21
Granted
2,008,531
$
11.31
Vested
(508,531
)
$
9.46
Forfeited
(353,448
)
$
10.77
Unvested RSUs as of December 31, 2021
2,458,254
$
10.65
As of December 31, 2021, the unrecognized compensation cost related to all unvested RSUs of approximately $15.1 million is expected to be recognized as an expense over a weighted-average recognition period of approximately 1.1 year. In the first quarter of 2022, the Company granted certain of its employees 1,719,300 restricted stock units with a vesting period of four years. Stock-based compensation expense for stock options and RSUs included in the Company’s Statements of Comprehensive Loss were allocated as follows:
December 31,
2019
2020
2021
(U.S. $ in thousands)
Cost of revenues
$
1,514
$
2,024
$
1,812
Research and development
2,370
4,437
3,867
Sales and marketing
4,849
4,635
3,772
General and administrative
2,194
3,929
4,445
Total share-based compensation expense
$
10,927
$
15,025
$
13,8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5" t="inlineStr">
        <is>
          <t>Income Tax Disclosure [Abstract]</t>
        </is>
      </c>
    </row>
    <row r="4">
      <c r="A4" s="3" t="inlineStr">
        <is>
          <t>INCOME TAXES</t>
        </is>
      </c>
      <c r="B4" s="3" t="inlineStr">
        <is>
          <t xml:space="preserve">NOTE 11: INCOME TAXES a. Deferred Tax Assets and Liabilities The components of the Company’s deferred tax assets and liabilities as of December 31, 2020 and 2021 were as follows:
As of December 31,
2020
2021
(U.S. $ in thousands)
Deferred tax assets:
Tax loss carryforwards
$
17,543
$
26,588
Research and development
7,132
7,796
Deferred revenue
1,480
1,562
Employee and payroll accrued expenses
1,335
1,485
Share-based compensation
389
1,174
Operating lease liability
4,947
4,446
Issuance expense
982
-
Other
89
104
Total deferred tax assets
33,897
43,155
Deferred tax liabilities:
Property and equipment, net
(289
)
(292
)
Deferred costs
(1,629
)
(2,231
)
Operating lease right-of-use asset
(4,212
)
(3,390
)
Total deferred tax liabilities
(6,130
)
(5,913
)
Total deferred tax assets, net
$
27,767
$
37,242
Less valuation allowance for deferred tax assets
(26,421
)
(34,709
)
Deferred tax assets
$
1,346
$
2,533
The Company’s deferred tax assets are classified entirely in the consolidated balance sheet as non-current assets.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0 and 2021, the Company had recorded a full valuation allowance of $26,421 thousand and $34,709 thousand, respectively, with regard to its deferred taxes, consisting primarily of tax loss carryforwards generated in Israel. A summary of the Company’s valuation allowance activity on deferred tax assets was as follows:
December 31,
2019
2020
2021
(U.S. $ in thousands)
Beginning balance
$
8,762
$
15,390
$
26,421
Additions charged to income tax expense
6,628
11,031
8,288
Ending balance
$
15,390
$
26,421
$
34,709
F - 28
TUFIN SOFTWARE TECHNOLOGIES LTD.
NOTES TO CONSOLIDATED FINANCIAL STATEMENTS
The Company believes that all future profits of its subsidiaries will be indefinitely reinvested or that there is no expectation to distribute any taxable dividends from these subsidiaries. b. Provision for Income Taxes Loss (Income) before taxes on income for the years ended December 31, 2019, 2020 and 2021 were as follows:  
December 31,
2019
2020
2021
(U.S. $ in thousands)
Israeli
29,560
$
36,347
$
39,904
Non-Israeli
(2,452
)
(2,536
)
(2,471
)
27,108
$
33,811
$
37,433
The components of taxes on income for the years ended December 31, 2019, 2020 and 2021 were as follows:  
December 31,
2019
2020
2021
(U.S. $ in thousands)
Current
Israeli
164
$
336
$
385
Non-Israeli
1,817
946
295
1,981
1,282
680
Deferred
Israeli
-
-
-
Non-Israeli
(970
)
313
(1,187
)
(970
)
313
(1,187
)
Total taxes on income
1,011
$
1,595
$
(507
)
F - 29
TUFIN SOFTWARE TECHNOLOGIES LTD.
NOTES TO CONSOLIDATED FINANCIAL STATEMENTS
A reconciliation of the theoretical tax benefit and actual taxes on income for the years ended December 31, 2019, 2020 and 2021 is set forth below:
December 31,
2019
2020
2021
(U.S. $ in thousands)
Loss before taxes on income
27,108
$
33,811
$
37,433
Statutory tax rate in Israel
23
%
23
%
23
%
Theoretical tax benefit
6,235
7,777
8,610
Increase in income tax expense resulting from:
Effect of different tax rates applicable in foreign jurisdictions
(157
)
(128
)
(58
)
Operating losses and other temporary differences for which valuation allowance was provided
(4,972
)
(5,784
)
(6,838
)
Permanent differences
(2,162
)
(3,017
)
(1,132
)
Uncertain tax position
(158
)
(336
)
(385
)
Other
203
(107
)
310
Actual taxes on income
(1,011
)
$
(1,595
)
$
507
Uncertain tax positions Significant judgment is required in evaluating the Company’s tax positions and determining its provision for income taxes. During the ordinary course of business, there are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Year ended December 31,
2019
2020
2021
(U.S. $ in thousands)
Balance at beginning of year
512
$
670
$
1,006
Additions for tax positions related to the current year
158
336
385
Balance at end of year
670
$
1,006
$
1,391
The Company is subject to income taxes in the U.S., Israel and certain other foreign jurisdictions. The Company files income tax returns in various jurisdictions with varying statutes of limitations. Tax returns of the U.S. subsidiary submitted in the United States through 2017 tax year are considered to be final following the completion of an Internal Revenue Service examination. Tax returns of the Israel entity submitted in Israel through the 2016 tax year are considered to be final following the completion of an Israeli Tax Authorities examination. The expiration of the statute of limitations related to the various other foreign and state income tax returns that the Company and its subsidiaries file vary by state and foreign jurisdiction.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F - 30
TUFIN SOFTWARE TECHNOLOGIES LTD.
NOTES TO CONSOLIDATED FINANCIAL STATEMENTS
c. Basis of taxation Company incorporated in the U.S. — tax rate of 21%.   Company incorporated in Germany — tax rate of 33%. Company incorporated in UK — tax rate of 19%. Company incorporated in France — tax rate of 33%. Tax rates in Israel Company incorporated in Israel — tax rate of 23%. Tax benefits in Israel Under Israel law, including Amendment No. 60 to the Israel law, the Company may be entitled to various tax benefits such as “approved enterprise” or “benefited enterprise” status, subject to meeting certain conditions, including generating taxable income. As of December 31, 2021, the Company does not anticipate taxable income in the foreseeable future. The main potential tax benefits available are the following: 1) In respect of income derived from the benefited enterprises, the Company is entitled to tax exempt during a 2) In the event of distribution of a cash dividend from income which was tax exempt as above, the Company 3) Entitlement to the above benefits is conditioned upon the Company’s fulfilling the conditions stipulated by the Israel tax loss carryforwards Accumulated losses for tax purposes as of December 31, 2021 amounted to approximately $110 million and were generated in Israel. These losses may be carried forward and offset against taxable income in the future for an indefinite period. A full valuation allowance was created against the Company’s deferred tax assets generated in Israel, consisting mostly of net operating loss carryovers. Management currently believes that it is more likely than not that the deferred taxes generated in Israel will not be realized in the foreseeabl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1</t>
        </is>
      </c>
    </row>
    <row r="3">
      <c r="A3" s="5" t="inlineStr">
        <is>
          <t>Financial Income (expenses), Net [abstract]</t>
        </is>
      </c>
    </row>
    <row r="4">
      <c r="A4" s="3" t="inlineStr">
        <is>
          <t>FINANCIAL INCOME (EXPENSES), NET</t>
        </is>
      </c>
      <c r="B4" s="3" t="inlineStr">
        <is>
          <t xml:space="preserve">NOTE 12: FINANCIAL INCOME (EXPENSES), NET
Year ended December 31,
2019
2020
2021
(U.S. $ in thousands)
Hedging instrument gain (loss), net
$
366
$
86
$
(80
)
Bank charges
(153
)
(175
)
(261
)
Exchange rate loss, net
(1,175
)
(49
)
(853
)
Interest income (expense), net
878
347
401
Amortization of premium on marketable securities
-
(95
)
(308
)
Other, net
(1
)
-
(3
)
Total financial income (expenses), net
$
(85
)
$
114
$
(1,1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12 Months Ended</t>
        </is>
      </c>
    </row>
    <row r="2">
      <c r="B2" s="2" t="inlineStr">
        <is>
          <t>Dec. 31, 2021</t>
        </is>
      </c>
    </row>
    <row r="3">
      <c r="A3" s="5" t="inlineStr">
        <is>
          <t>Segment Reporting [Abstract]</t>
        </is>
      </c>
    </row>
    <row r="4">
      <c r="A4" s="3" t="inlineStr">
        <is>
          <t>ENTITY WIDE DISCLOSURES</t>
        </is>
      </c>
      <c r="B4" s="3" t="inlineStr">
        <is>
          <t>NOTE 13: ENTITY WIDE DISCLOSURES ASC 280, “Segment Reporting,” establishes standards for reporting information about operating segments. The Company manages its business based on one operating segment and derives revenues from licensing of software, sales of hardware, providing maintenance and technical support and sales of professional services. The following is a summary of revenues within geographic areas:
Year ended December 31,
2019
2020
2021
(U.S. $ in thousands)
Geography:
Americas:
United States
55,991
$
53,334
$
55,936
Other
857
1,311
972
56,848
54,645
56,908
Israel
1,654
1,493
1,681
EMEA (excluding Germany and Israel)
27,102
27,073
30,997
Germany
12,147
11,548
14,302
APAC
5,519
6,075
7,061
Total
103,270
$
100,834
$
110,949
Revenues are attributed to geographic areas based on the location of customer. As of December 31, 2019, 2020 and 2021, each of the following customers comprised more than 10% of the Company’s revenue:
December 31,
2019
2020
2021
Customer A
15
%
15
%
15
%
Customer B
9
%
10
%
12
%
F - 32
TUFIN SOFTWARE TECHNOLOGIES LTD.
NOTES TO CONSOLIDATED FINANCIAL STATEMENTS
Disaggregation of Revenue The Company generates revenue from the sale of software products, hardware products, maintenance and support, and professional services. All revenue recognized in the consolidated statement of operations is considered to be revenue from contracts with customers. The following table sets for the disaggregated revenue by revenue type and is consistent with how the Company evaluates its performance obligations:
Year ended December 31,
2019
2020
2021
(U.S. $ in thousands)
Revenues:
Software products
$
44,618
$
35,898
$
42,936
Hardware products
2,747
2,792
3,657
Support and maintenance
46,019
50,794
53,975
Professional services
9,886
11,350
10,381
Total revenues
$
103,270
$
100,834
$
110,949
Property and equipment, net by geographical area were as follows as of December 31, 2019, 2020 and 2021:
December 31,
2019
2020
2021
(U.S. $ in thousands)
Americas (primarily the United States)
959
$
1,125
$
1,093
EMEA
123
108
158
Israel
3,095
3,269
3,756
4,177
$
4,502
$
5,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44439</v>
      </c>
      <c r="C3" s="6" t="n">
        <v>58449</v>
      </c>
    </row>
    <row r="4">
      <c r="A4" s="3" t="inlineStr">
        <is>
          <t>Marketable Securities - short term</t>
        </is>
      </c>
      <c r="B4" s="4" t="n">
        <v>18177</v>
      </c>
      <c r="C4" s="4" t="n">
        <v>19586</v>
      </c>
    </row>
    <row r="5">
      <c r="A5" s="3" t="inlineStr">
        <is>
          <t>Accounts receivable (net of allowance for credit losses of $85 at December 31, 2020 and December 31, 2021)</t>
        </is>
      </c>
      <c r="B5" s="4" t="n">
        <v>19156</v>
      </c>
      <c r="C5" s="4" t="n">
        <v>16674</v>
      </c>
    </row>
    <row r="6">
      <c r="A6" s="3" t="inlineStr">
        <is>
          <t>Prepaid expenses and other current assets</t>
        </is>
      </c>
      <c r="B6" s="4" t="n">
        <v>8765</v>
      </c>
      <c r="C6" s="4" t="n">
        <v>7159</v>
      </c>
    </row>
    <row r="7">
      <c r="A7" s="3" t="inlineStr">
        <is>
          <t>Total current assets</t>
        </is>
      </c>
      <c r="B7" s="4" t="n">
        <v>90537</v>
      </c>
      <c r="C7" s="4" t="n">
        <v>101868</v>
      </c>
    </row>
    <row r="8">
      <c r="A8" s="5" t="inlineStr">
        <is>
          <t>NON CURRENT ASSETS:</t>
        </is>
      </c>
    </row>
    <row r="9">
      <c r="A9" s="3" t="inlineStr">
        <is>
          <t>Long-term restricted bank deposits</t>
        </is>
      </c>
      <c r="B9" s="4" t="n">
        <v>3251</v>
      </c>
      <c r="C9" s="4" t="n">
        <v>3268</v>
      </c>
    </row>
    <row r="10">
      <c r="A10" s="3" t="inlineStr">
        <is>
          <t>Marketable Securities - long term</t>
        </is>
      </c>
      <c r="B10" s="4" t="n">
        <v>23514</v>
      </c>
      <c r="C10" s="4" t="n">
        <v>22705</v>
      </c>
    </row>
    <row r="11">
      <c r="A11" s="3" t="inlineStr">
        <is>
          <t>Property and equipment, net</t>
        </is>
      </c>
      <c r="B11" s="4" t="n">
        <v>5007</v>
      </c>
      <c r="C11" s="4" t="n">
        <v>4502</v>
      </c>
    </row>
    <row r="12">
      <c r="A12" s="3" t="inlineStr">
        <is>
          <t>Operating lease assets</t>
        </is>
      </c>
      <c r="B12" s="4" t="n">
        <v>16457</v>
      </c>
      <c r="C12" s="4" t="n">
        <v>18802</v>
      </c>
    </row>
    <row r="13">
      <c r="A13" s="3" t="inlineStr">
        <is>
          <t>Deferred costs</t>
        </is>
      </c>
      <c r="B13" s="4" t="n">
        <v>8728</v>
      </c>
      <c r="C13" s="4" t="n">
        <v>6348</v>
      </c>
    </row>
    <row r="14">
      <c r="A14" s="3" t="inlineStr">
        <is>
          <t>Deferred tax assets</t>
        </is>
      </c>
      <c r="B14" s="4" t="n">
        <v>2533</v>
      </c>
      <c r="C14" s="4" t="n">
        <v>1346</v>
      </c>
    </row>
    <row r="15">
      <c r="A15" s="3" t="inlineStr">
        <is>
          <t>Other non-current assets</t>
        </is>
      </c>
      <c r="B15" s="4" t="n">
        <v>1366</v>
      </c>
      <c r="C15" s="4" t="n">
        <v>1512</v>
      </c>
    </row>
    <row r="16">
      <c r="A16" s="3" t="inlineStr">
        <is>
          <t>Total non-current assets</t>
        </is>
      </c>
      <c r="B16" s="4" t="n">
        <v>60856</v>
      </c>
      <c r="C16" s="4" t="n">
        <v>58483</v>
      </c>
    </row>
    <row r="17">
      <c r="A17" s="3" t="inlineStr">
        <is>
          <t>Total assets</t>
        </is>
      </c>
      <c r="B17" s="4" t="n">
        <v>151393</v>
      </c>
      <c r="C17" s="4" t="n">
        <v>160351</v>
      </c>
    </row>
    <row r="18">
      <c r="A18" s="5" t="inlineStr">
        <is>
          <t>CURRENT LIABILITIES:</t>
        </is>
      </c>
    </row>
    <row r="19">
      <c r="A19" s="3" t="inlineStr">
        <is>
          <t>Accounts payables</t>
        </is>
      </c>
      <c r="B19" s="4" t="n">
        <v>5191</v>
      </c>
      <c r="C19" s="4" t="n">
        <v>4147</v>
      </c>
    </row>
    <row r="20">
      <c r="A20" s="3" t="inlineStr">
        <is>
          <t>Employee and payroll accrued expenses</t>
        </is>
      </c>
      <c r="B20" s="4" t="n">
        <v>21123</v>
      </c>
      <c r="C20" s="4" t="n">
        <v>17985</v>
      </c>
    </row>
    <row r="21">
      <c r="A21" s="3" t="inlineStr">
        <is>
          <t>Other accounts payables</t>
        </is>
      </c>
      <c r="B21" s="4" t="n">
        <v>677</v>
      </c>
      <c r="C21" s="4" t="n">
        <v>578</v>
      </c>
    </row>
    <row r="22">
      <c r="A22" s="3" t="inlineStr">
        <is>
          <t>Operating lease liabilities - current</t>
        </is>
      </c>
      <c r="B22" s="4" t="n">
        <v>3437</v>
      </c>
      <c r="C22" s="4" t="n">
        <v>3185</v>
      </c>
    </row>
    <row r="23">
      <c r="A23" s="3" t="inlineStr">
        <is>
          <t>Deferred revenues</t>
        </is>
      </c>
      <c r="B23" s="4" t="n">
        <v>28386</v>
      </c>
      <c r="C23" s="4" t="n">
        <v>24940</v>
      </c>
    </row>
    <row r="24">
      <c r="A24" s="3" t="inlineStr">
        <is>
          <t>Total current liabilities</t>
        </is>
      </c>
      <c r="B24" s="4" t="n">
        <v>58814</v>
      </c>
      <c r="C24" s="4" t="n">
        <v>50835</v>
      </c>
    </row>
    <row r="25">
      <c r="A25" s="5" t="inlineStr">
        <is>
          <t>NON-CURRENT LIABILITIES:</t>
        </is>
      </c>
    </row>
    <row r="26">
      <c r="A26" s="3" t="inlineStr">
        <is>
          <t>Long-term deferred revenues</t>
        </is>
      </c>
      <c r="B26" s="4" t="n">
        <v>18740</v>
      </c>
      <c r="C26" s="4" t="n">
        <v>12815</v>
      </c>
    </row>
    <row r="27">
      <c r="A27" s="3" t="inlineStr">
        <is>
          <t>Non-current operating lease liabilities</t>
        </is>
      </c>
      <c r="B27" s="4" t="n">
        <v>17837</v>
      </c>
      <c r="C27" s="4" t="n">
        <v>20240</v>
      </c>
    </row>
    <row r="28">
      <c r="A28" s="3" t="inlineStr">
        <is>
          <t>Other non-current liabilities</t>
        </is>
      </c>
      <c r="B28" s="4" t="n">
        <v>1681</v>
      </c>
      <c r="C28" s="4" t="n">
        <v>1282</v>
      </c>
    </row>
    <row r="29">
      <c r="A29" s="3" t="inlineStr">
        <is>
          <t>Total non-current liabilities</t>
        </is>
      </c>
      <c r="B29" s="4" t="n">
        <v>38258</v>
      </c>
      <c r="C29" s="4" t="n">
        <v>34337</v>
      </c>
    </row>
    <row r="30">
      <c r="A30" s="3" t="inlineStr">
        <is>
          <t>Total liabilities</t>
        </is>
      </c>
      <c r="B30" s="4" t="n">
        <v>97072</v>
      </c>
      <c r="C30" s="4" t="n">
        <v>85172</v>
      </c>
    </row>
    <row r="31">
      <c r="A31" s="3" t="inlineStr">
        <is>
          <t>COMMITMENTS AND CONTINGENCIES (see note 14)</t>
        </is>
      </c>
      <c r="B31" s="3" t="inlineStr">
        <is>
          <t xml:space="preserve"> </t>
        </is>
      </c>
      <c r="C31" s="3" t="inlineStr">
        <is>
          <t xml:space="preserve"> </t>
        </is>
      </c>
    </row>
    <row r="32">
      <c r="A32" s="5" t="inlineStr">
        <is>
          <t>SHAREHOLDERS' EQUITY:</t>
        </is>
      </c>
    </row>
    <row r="33">
      <c r="A33" s="3" t="inlineStr">
        <is>
          <t>Ordinary shares of NIS 0.015 par value; 150,000,000 shares authorized at December 31, 2020 and December 31, 2021; 35,972,470 and 37,851,120 shares issued and outstanding at December 31, 2020 and December 31, 2021, respectively</t>
        </is>
      </c>
      <c r="B33" s="4" t="n">
        <v>157</v>
      </c>
      <c r="C33" s="4" t="n">
        <v>148</v>
      </c>
    </row>
    <row r="34">
      <c r="A34" s="3" t="inlineStr">
        <is>
          <t>Additional paid-in capital</t>
        </is>
      </c>
      <c r="B34" s="4" t="n">
        <v>195041</v>
      </c>
      <c r="C34" s="4" t="n">
        <v>178864</v>
      </c>
    </row>
    <row r="35">
      <c r="A35" s="3" t="inlineStr">
        <is>
          <t>Accumulated other comprehensive income (loss)</t>
        </is>
      </c>
      <c r="B35" s="4" t="n">
        <v>-113</v>
      </c>
      <c r="C35" s="4" t="n">
        <v>5</v>
      </c>
    </row>
    <row r="36">
      <c r="A36" s="3" t="inlineStr">
        <is>
          <t>Accumulated deficit</t>
        </is>
      </c>
      <c r="B36" s="4" t="n">
        <v>-140764</v>
      </c>
      <c r="C36" s="4" t="n">
        <v>-103838</v>
      </c>
    </row>
    <row r="37">
      <c r="A37" s="3" t="inlineStr">
        <is>
          <t>TOTAL SHAREHOLDERS' EQUITY</t>
        </is>
      </c>
      <c r="B37" s="4" t="n">
        <v>54321</v>
      </c>
      <c r="C37" s="4" t="n">
        <v>75179</v>
      </c>
    </row>
    <row r="38">
      <c r="A38" s="3" t="inlineStr">
        <is>
          <t>TOTAL LIABILITIES AND SHAREHOLDERS' EQUITY</t>
        </is>
      </c>
      <c r="B38" s="6" t="n">
        <v>151393</v>
      </c>
      <c r="C38" s="6" t="n">
        <v>160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5" t="inlineStr">
        <is>
          <t>Commitments and Contingencies Disclosure [Abstract]</t>
        </is>
      </c>
    </row>
    <row r="4">
      <c r="A4" s="3" t="inlineStr">
        <is>
          <t>COMMITMENTS AND CONTINGENT LIABILITIES</t>
        </is>
      </c>
      <c r="B4" s="3" t="inlineStr">
        <is>
          <t xml:space="preserve">NOTE 14: COMMITMENTS AND CONTINGENT LIABILITIES Legal Proceedings The Company, along with its directors and officers (the “Individual Defendants”) at the time of its initial public offering (“IPO”) were named as defendants in four putative shareholder class action lawsuits filed in the Supreme Court of the State of New York on (1) February 26, 2020, captioned Matt Primozich v. Tufin Software Technologies Ltd., et al., Allen v. Tufin Software Technologies Ltd., et al., Avi Shmuely v. Tufin Software Technologies Ltd., et al., Michael Roche v.Tufin Software Technologies Ltd., et al., In the Tufin State Actions, the plaintiffs, seeking to represent a class of all purchasers and acquirers of the Company’s ordinary shares issued in connection with the Company’s April 2019 IPO, allege that the (1) the defendants made material misstatements or failed to disclose material information in the IPO Offering Documents, thereby allegedly violating Section 11 of the Securities Act and (2) the Individual Defendants were “control persons” of the Company by virtue of their positions, and thereby are allegedly liable under Section 15 of the Securities Act. The Roche Action also asserted a claim under Section 12(a)(2) of the Securities Act alleging that defendants issued, caused to be issued, and/or signed the IPO Offering Documents in connection with issuance of stock to shareholders in the IPO. On August 5, 2021, the state court entered an order consolidating the Tufin State Actions and appointing lead plaintiffs and class counsel. On August 16, 2021, these lead plaintiffs filed a consolidated amended complaint, which asserts claims under Sections 11 and 15 of the Securities Act and names only Tufin and the Individual Defendants as defendants. On September 15, 2021, the defendants filed a motion to stay the Tufin State Actions pending resolution of the parallel federal action discussed below. The motion also requested, in the alternative, that the court enter an order holding the PSLRA’s mandatory stay of discovery applies or staying discovery as a discretionary matter pending resolution of motions to dismiss in both the federal and state court actions. The motion was fully briefed as of November 3, 2021. The parties also filed a stipulation extending the defendants’ deadline to respond to the consolidated amended complaint until 45 days after a decision resolving the motion to stay. On December 8, 2021, the court entered an order staying the Tufin State Actions pending resolution of the motion to dismiss pending in the parallel federal action. As discussed below, the federal court issued a decision on the motion to dismiss on February 25, 2022. On March 3, 2022, the state court entered an order lifting the stay. Two federal class actions were also filed in the Southern District of New York: (1) the matter captioned Matthew Ellison v. Tufin Software Technologies Ltd. et al. Michaelson v. Tufin Software Technologies Ltd. et al. The Company is also subject to certain indemnification obligations with respect to the Individual Defendants, IPO Underwriter Defendants, and the SPO Underwriter Defendants, in connection with the Tufin State Actions and Tufin Federal Actions. Based on information currently available and the current stage of the litigation, the Company is unable to reasonably estimate a possible loss or range of possible losses, if any, with regard to the Tufin State Action and Tufin Federal Actions; therefore, no estimated liability has been recorded in the Company’s consolidated balance sheets as of December 31, 2021. The Company will continue to evaluate information as it becomes known and will record an estimate for losses at the time or times if and when it is probable that a loss will be incurred and the amount of the loss is reasonably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leases and revenue recognition, as well as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he COVID-19 pandemic including the global emergence of new variants, continue to persist and create business and economic uncertainty and volatility in the global markets. The Company had made certain precautionary measures to its operations in order to help minimize the risk of its employees including employ a hybrid remote-work arrangement and suspend non-essential travels. The Company considered the impact of COVID-19 on its estimates and assumptions. As of the date of issuance of these financial statements, the Company is not aware of any specific event or circumstance that would require the Company to update its estimates, assumptions and judgments or revise the carrying value of its assets or liabilities. The full impact of COVID-19 on the Company’s business, results of operations, and financial condition may depend on numerous evolving factors that are highly uncertain and cannot be accurately predicted. As additional information is obtained, the Company may be required to update its estimates and assumptions. Actual results could differ from those estimates and any such differences may be material to the Company’s financial statements. The Company will continue to monitor the evolving situation and will assess the relevant implications on its consolidated financial statements. </t>
        </is>
      </c>
    </row>
    <row r="5">
      <c r="A5" s="3" t="inlineStr">
        <is>
          <t>Principles of Consolidation</t>
        </is>
      </c>
      <c r="B5" s="3" t="inlineStr">
        <is>
          <t xml:space="preserve">b. Principles of Consolidation The consolidated financial statements comprise the financial statements of the Company and its wholly-owned subsidiaries. All intercompany transactions and balances have been eliminated upon consolidation. </t>
        </is>
      </c>
    </row>
    <row r="6">
      <c r="A6" s="3" t="inlineStr">
        <is>
          <t>Functional Currency and Foreign Currency Transactions</t>
        </is>
      </c>
      <c r="B6" s="3" t="inlineStr">
        <is>
          <t xml:space="preserve">c. Functional Currency and Foreign Currency Transactions A substantial majority of the Company’s operations are carried out by the Company in Israel and in the United States. The majority of the Company’s revenues are denominated in U.S. dollars. The Company’s management believes that the U.S. dollar is the currency of the primary economic environment in which the Company and each of its subsidiaries operates. Thus, the functional currency of the Company is the U.S. dollar. Accordingly, monetary balances denominat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consolidated statement of comprehensive loss as financial income or expenses, as appropriate. </t>
        </is>
      </c>
    </row>
    <row r="7">
      <c r="A7" s="3" t="inlineStr">
        <is>
          <t>Cash and Cash Equivalents</t>
        </is>
      </c>
      <c r="B7" s="3" t="inlineStr">
        <is>
          <t xml:space="preserve">d. Cash and Cash Equivalents Cash equivalents are short-term highly liquid deposits that are readily convertible to cash with original maturities of three months or less, at the date acquired. </t>
        </is>
      </c>
    </row>
    <row r="8">
      <c r="A8" s="3" t="inlineStr">
        <is>
          <t>Marketable Securities</t>
        </is>
      </c>
      <c r="B8" s="3" t="inlineStr">
        <is>
          <t xml:space="preserve">e. Marketable Securities The Company accounts for its investments in marketable securities in accordance with ASC No. 320, “Investments—Debt Securities”. The Company determines the appropriate classification of its investments in marketable securities at the time of purchase and re-evaluates the appropriate classifications at each balance sheet date. As of December 31, 2021, all of the Company’s investments in marketable debt securities are classified as available-for-sale. The Company’s available-for-sale marketable debt securities primarily consist of U.S. government, U.S. government agencies and corporate debt. Accordingly, the Company’s marketable debt securities are recorded at fair value on the balance sheet. Unrealized gains and losses on marketable debt securities classified as available-for-sale are recorded in other comprehensive income (loss). Realized gains and losses on sale of marketable debt securities are included in financial income (expense), net in the consolidated statement of comprehensive loss. The cost of marketable securities sold is determined using the specific identification method. The amortized cost of marketable debt securities is adjusted for amortization of premiums and accretion of discounts to maturity. Such amortization and accretion are included in the Company’s financial income (expenses), net in the consolidated statement of comprehensive loss. The Company classifies its marketable debt securities as either short-term or long-term based on each instrument’s underlying contractual maturity date. When the estimated fair value of a debt security is below its amortized cost, the debt security is assessed using the Current Expected Credit Losses model (in accordance with ASU 2016-13) in order to determine what portion of that difference, if any, is caused by expected credit losses. The amortized cost of the debt security will be reduced to its fair value if it is more likely than not that the Company is required to sell the impaired security before recovery of its amortized cost basis, or it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gnized in financial income (expense), net on the consolidated statements of comprehensive loss. During the year ended December 31, 2021 and 2020, the Company did not recognize an allowance for credit losses on its available-for-sale marketable debt securities. </t>
        </is>
      </c>
    </row>
    <row r="9">
      <c r="A9" s="3" t="inlineStr">
        <is>
          <t>Accounts Receivable</t>
        </is>
      </c>
      <c r="B9" s="3" t="inlineStr">
        <is>
          <t xml:space="preserve">f. Accounts Receivable Accounts receivable are recorded based on the invoiced amount and presented in the Company’s consolidated balance sheet net of allowance for credit losses for potential uncollectible amounts. The allowance for credit losses is based on the Company’s assessment of collectability by reviewing accounts receivable on an aggregated basis where similar characteristics exist and on an individual basis when it identifies specific customers with known disputes or collectability issues. In addition, the Company considers a number of factors to assess collectability, including the past due status, creditworthiness of the specific customer, payment history and reasonable and supportable forecasts of future economic conditions, as well as other applicable forward-looking information in order to calculate its estimated credit losses. Changes in the allowance for expected credit losses are recorded under general and administrative expenses in the consolidated statements of comprehensive loss. The Company’s allowance for credit losses for its accounts receivable consists of the following activity:
December 31,
2019
2020
2021
(U.S. $ in thousands)
Beginning balance
$
97
$
77
$
85
Charged to general and administrative
31
85
-
Accounts receivable write-off
(51
)
(77
)
-
Ending Balance
$
77
$
85
$
85
When revenue recognition criteria are not met for a sale transaction that has been billed, the Company does not recognize deferred revenues on the balance sheet or the related contract assets. Accordingly, as of December 31, 2020 and 2021, $22,936 thousand and $26,100 thousand, respectively, were offset from contract assets and corresponding amounts were offset from deferred revenues (see Note 8). </t>
        </is>
      </c>
    </row>
    <row r="10">
      <c r="A10" s="3" t="inlineStr">
        <is>
          <t>Long-term Restricted Bank Deposits</t>
        </is>
      </c>
      <c r="B10" s="3" t="inlineStr">
        <is>
          <t xml:space="preserve">g. Long-term Restricted Bank Deposits As of December 31, 2020 and 2021, the Company’s bank deposits were denominated mainly in U.S. dollars and NIS and bore yearly interest at weighted average deposits rates of 1.39% and 0.01%, respectively. These deposits are primarily used for collateralizing the Company’s lease contracts, credit cards and for the Company’s hedging activities. Restricted bank deposits are classified based on the expected expiration date of the respective restriction. Bank deposits are presented at their cost, including accrued interest. The Company’s long-term restricted bank deposits are included with cash and cash equivalents when reconciling beginning-of-period and end-of-period total amounts shown on the consolidated statement of cash flows (see also Note 4 to the consolidated financial statements). </t>
        </is>
      </c>
    </row>
    <row r="11">
      <c r="A11" s="3" t="inlineStr">
        <is>
          <t>Leases</t>
        </is>
      </c>
      <c r="B11" s="3" t="inlineStr">
        <is>
          <t xml:space="preserve">h. Leases The Company determines if an arrangement is a lease at inception. If an arrangement is a lease, the Company determines whether it is an operating lease or a finance lease at the lease commencement date. As of December 31, 2020 and 2021, the Company did not have any finance leases. Operating leases are included in operating lease assets, operating lease liabilities – current, and non-current operating lease liabilities in the Company’s consolidated balance sheets. Operating lease assets represent the Company’s right to control the use of an underlying asset for the lease term and lease liabilities represent the Company’s obligation to make lease payments arising from the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wa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t>
        </is>
      </c>
    </row>
    <row r="12">
      <c r="A12" s="3" t="inlineStr">
        <is>
          <t>Property and Equipment</t>
        </is>
      </c>
      <c r="B12" s="3" t="inlineStr">
        <is>
          <t xml:space="preserve">i. Property and Equipment Property and equipment is stated at cost, net of accumulated depreciation. Depreciation is calculated by the straight-line method over the estimated useful lives of the residual value of the related assets at the following annual rates:
%
Furniture and fixtures
10
Computers and software
33
Leasehold improvements
10-33
Electronic equipment
15-33
Leasehold improvements are depreciated by the straight-line method over the shorter of the term of the lease (including reasonably assured option periods, if applicable), or the estimated useful life of the improvements. </t>
        </is>
      </c>
    </row>
    <row r="13">
      <c r="A13" s="3" t="inlineStr">
        <is>
          <t>Impairment of Long-Lived Assets</t>
        </is>
      </c>
      <c r="B13" s="3" t="inlineStr">
        <is>
          <t xml:space="preserve">j. Impairment of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During the years ended December 31, 2019, 2020 and 2021, no impairment triggering events were identified. </t>
        </is>
      </c>
    </row>
    <row r="14">
      <c r="A14" s="3" t="inlineStr">
        <is>
          <t>Severance Pay</t>
        </is>
      </c>
      <c r="B14" s="3" t="inlineStr">
        <is>
          <t xml:space="preserve">k. Severance Pay Israeli labor law generally requires payment of severance pay upon dismissal of an employee or upon termination of employment in certain other circumstances. The Company makes ongoing deposits into its Israeli employee pension plans to fund their severance liabilities. For its employees who are employed under Article 14 of the Severance Compensation Act, 1963 (“Article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other non-current liabilities in the Company’s consolidated balance sheets. The amounts used to fund these liabilities are included in the Company’s consolidated balance sheets under other non-current assets. Expenses incurred under the Company’s severance and pension plans in connection with its Israeli employees, which represent the majority of the Company’s severance expense, for the years ended December 31, 2019, 2020 and 2021, were $3,091 thousands, $3,659 thousands and $4,343 thousands, respectively. The Company’s subsidiary in the United States offers a defined contribution retirement plan (the “Plan”) under the provisions of Section 401(k) of the Internal Revenue Code of 1986, as amended (the “Code”) that covers eligible employees as defined in the Plan. All eligible employees may elect to contribute up to an annual maximum, of the lesser of 100% of their annual compensation to the plan through salary deferrals, subject to Internal Revenue Service limits, but not greater than $19,500 per year (for certain employees over 50 years of age the maximum contribution is $26,000 per year). Commencing 2021, the Company’s subsidiary in the United States, at its discretion, offers matching contributions equal to 3% of the employee's annual compensation. For the year ended December 31, 2021 the Company made 401(k) Plan contributions of approximately $135 thousands. In addition, the Company’s employees in other jurisdictions are entitled to certain pension plans and related severance payments in accordance with local laws and practices. These plans are accounted as contribution plans. </t>
        </is>
      </c>
    </row>
    <row r="15">
      <c r="A15" s="3" t="inlineStr">
        <is>
          <t>Revenue Recognition</t>
        </is>
      </c>
      <c r="B15" s="3" t="inlineStr">
        <is>
          <t xml:space="preserve">l. Revenue Recognition The Company follows the five-step model to recognize revenue under ASC 606: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For each arrangement the Company assesses whether it is acting as the principal that has promised to provide goods or services to its customers or an agent which arranges for goods or services to be provided by the principal to an end customer. The Company’s revenue is reported net of discounts, sales tax, value added tax and related surcharges. The Company generates revenues from selling (i) software license (perpetual and term-based), (ii) maintenance, (iii) hardware (iv) professional services and to a lesser extent (v) software as a service (“SaaS”) offerings which were immaterial for the years ended December 31, 2019, 2020 and 2021. The Company sells its products and services primarily through distributors and resellers and also through its direct sales force. The Company determines the appropriate revenue recognition for its contracts with customers by analyzing the type, terms and conditions of each contract or arrangement with a customer. The Company classifies the components of revenue as product or services revenue based on the attributes of the underlying performance obligations. Accordingly, software license and hardware are classified as product revenues.
F - 12
TUFIN SOFTWARE TECHNOLOGIES LTD.
NOTES TO CONSOLIDATED FINANCIAL STATEMENTS
The Company’s contract payment terms typically range between 30 and 120 days. The Company assesses collectability based on several factors, including collection history. The Company uses the practical expedient and does not assess the existence of a significant financing component when the difference between payment and revenue recognition is less than a year. Nature of Products and Services The Company’s on-premise software licenses are sold through both perpetual and term-based license agreements. These licensing arrangements provide customers with the same product functionality and differ mainly in the duration over which the customer benefits from the software. The Company delivers its software licenses electronically. Electronic delivery occurs when the Company provides the customer with access to the software and license key via a secure portal. Revenue from on-premise software licenses is generally recognized upfront at the point in time when the software is made available to the customer. Hardware revenue is recognized upon delivery which is the point in time at which control has passed. The Company’s contracts with customers for on-premise software licenses include maintenance services and may also include additional professional services, such as training, consulting and implementation. Maintenance services agreements consist of fees for providing software updates on an if and when available basis and for providing technical support for software products for a specified term. Both software updates and technical support have the same pattern of transfer to the customer. Revenues related to maintenance services are recognized ratably over the term of the related maintenance agreement. Revenues related to SaaS are also recognized ratably over the term of the related agreement. Revenues related to professional services are recognized as the services are performed or upon the fulfillment of the performance obligation of the related professional services. Payments received in advance of services performed are deferred and recognized when the related services are perform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as the Company’s licenses are not sold on a standalone basis and due to the high variability of the licenses’ sales prices. For professional services and SaaS, the Company determines the standalone selling prices based on the price at which the Company separately sells those services. </t>
        </is>
      </c>
    </row>
    <row r="16">
      <c r="A16" s="3" t="inlineStr">
        <is>
          <t>Deferred Contract Costs</t>
        </is>
      </c>
      <c r="B16" s="3" t="inlineStr">
        <is>
          <t xml:space="preserve">m. Deferred Contract Costs The Company accounts for deferred contract costs in accordance with ASC No. 340-40, “Other Assets and Deferred Costs” (“ASC 340-40”). Under ASC 340-40, incremental costs that the Company incurs to obtain a contract with a customer that it would not have incurred if the contract had not been obtained, provided the Company expects to recover the costs, are deferred. The Company defer contract costs that are recoverable and incremental to obtaining customer sales contracts. These costs include sales commissions to sales and marketing and certain management personnel based on their attainment of certain predetermined sales goals. Sales commissions paid for initial contracts, which are not commensurate with sales commissions paid for renewal contracts, are deferred and amortized over an expected period of benefit. Based on its technology, customer contracts and other factors, the Company has determined the expected period of benefit to be approximately four years. Sales commissions for renewal contracts are deferred and then amortized on a straight-line basis over the related contractual period. Amortization expenses related to these costs are primarily included in sales and marketing expenses in the consolidated statements of comprehensive loss. The Company presents deferred contract costs from contracts which are less than 12 months under prepaid expenses and other current assets and deferred contract costs related to contracts that are greater than 12 months under deferred costs (see also Note 8 to the consolidated financial statements). </t>
        </is>
      </c>
    </row>
    <row r="17">
      <c r="A17" s="3" t="inlineStr">
        <is>
          <t>Cost of Revenues</t>
        </is>
      </c>
      <c r="B17" s="3" t="inlineStr">
        <is>
          <t xml:space="preserve">n. Cost of Revenues Cost of product revenues consist primarily of costs associated with the processing and the delivery of the Company’s software licenses to the customers as well as third-party hardware and related shipping costs. The Company sources its hardware from a single third-party provider based in the U.S. Cost of maintenance and professional services revenues consist primarily of personnel costs responsible for providing maintenance and support and professional services. </t>
        </is>
      </c>
    </row>
    <row r="18">
      <c r="A18" s="3" t="inlineStr">
        <is>
          <t>Accounting for Share-Based Compensation</t>
        </is>
      </c>
      <c r="B18" s="3" t="inlineStr">
        <is>
          <t xml:space="preserve">o. Accounting for Share-Based Compensation The Company accounts for share-based compensation, including stock options and restricted stock units (“RSUs”) in accordance with ASC No. 718, “Compensation-Stock Compensation” (“ASC 718”). ASC 718 requires companies to estimate the fair value of equity-based payment awards on the date of grant using an Option-Pricing Model (“OPM”). The Company selected the Black-Scholes-Merton option pricing model as the most appropriate fair value method for its stock options awards. The Company’s option pricing model requires the input of highly subjective assumptions, including the expected share price volatility and expected term. Any changes in these highly subjective assumptions would significantly impact the share-based compensation expense. During the year ended December 31, 2021 no stock options were granted. During the years ended December 31 2019 and 2020, the fair value of stock options granted to employees is estimated at the date of grant using the following assumptions: The risk-free interest rate assumption is based on the implied yield curve, at the time of grant, on U.S. treasury zero-coupon issues with a remaining term equal to the expected term of the Company’s stock options. The dividend yield assumption is based on the Company’s historical experience and expectation of no future dividend payouts and may be subject to substantial changes in the future. The Company has historically not paid cash dividends and has no foreseeable plans to pay cash dividends in the future. The expected share price volatility is based on the historical volatility of the ordinary shares of comparable companies that are publicly traded, as well as the historical volatility of the Company’s ordinary shares. The expected term of options granted represents the period of time that options granted are expected to be outstanding. The expected option term is calculated using the simplified method, as the Company concludes that currently its historical share option exercise experience does not provide an adequate basis to estimate its expected option term. The fair value of the Company’s ordinary shares underlying the share-based awards for the period from January 1, 2019 to April 11, 2019, were estimated using the hybrid method which takes into consideration a probability-weighted of a non-IPO scenario (which is based on the income approach) and an IPO scenario. Commencing April 11, 2019, the Company’s ordinary shares are publicly traded and are measured based on the Company’s share price on the date of grant. The fair value of the Company’s RSUs is measured based on the fair value of the Company’s ordinary shares on the date of grant. The Company recognizes compensation expenses for its share-based option awards and RSUs on the graded vesting attribution method over the requisite service period (primarily a four-year period). Each of the above factors requires the Company to use judgment and make estimates in determining the inputs used for the calculation of the fair value of its stock-based option awards. If the Company were to use different inputs, the fair value of its stock-based option awards could be materially different. </t>
        </is>
      </c>
    </row>
    <row r="19">
      <c r="A19" s="3" t="inlineStr">
        <is>
          <t>Research and Development Costs</t>
        </is>
      </c>
      <c r="B19" s="3" t="inlineStr">
        <is>
          <t xml:space="preserve">p. Research and Development Costs ASC 985 requires capitalization of certain software development costs subsequent to the establishment of technological feasibility. Based on the Company’s product development process, technological feasibility is established upon completion of a working model. The Company does not incur material costs between the completion of the working model and the point at which the products are ready for general release. Therefore, research and development costs are charged to the statement of comprehensive loss as incurred. </t>
        </is>
      </c>
    </row>
    <row r="20">
      <c r="A20" s="3" t="inlineStr">
        <is>
          <t>Advertising Expense</t>
        </is>
      </c>
      <c r="B20" s="3" t="inlineStr">
        <is>
          <t xml:space="preserve">q. Advertising Expense Advertising expenses consist primarily of campaigns, tradeshows, digital advertising, branding and public relations. Advertising expenses are charged to the statement of comprehensive loss, as incurred. Advertising expenses for the years ended December 31, 2019, 2020 and 2021, amounted to $5,522, $3,143 and $3,755 thousand, respectively. </t>
        </is>
      </c>
    </row>
    <row r="21">
      <c r="A21" s="3" t="inlineStr">
        <is>
          <t>Income Taxes</t>
        </is>
      </c>
      <c r="B21" s="3" t="inlineStr">
        <is>
          <t xml:space="preserve">r. Income Taxes The Company and its subsidiaries are subject to income taxes in the jurisdictions in which they operate. The Company’s provision for income taxes is based on income tax rates in the tax jurisdictions in which it operates, permanent differences between financial reporting and tax reporting, and available credits and incentives. Deferred taxes are determined utilizing the “asset and liability” approach under ASC-740, “Income Taxes” (“ASC-740”). The asset and liability approach requires the recognition of deferred taxes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Valuation allowances are provided unless it is more likely than not that the deferred tax asset will be realized. In determining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Deferred taxes have not been provided for the following items: 1) Taxes that would apply in the event of disposal of investments in first-tier foreign subsidiaries, as it is 2) Undistributed earnings of the Company's foreign subsidiaries, since the Company has the ability and intention ASC-740 also clarifies the accounting and reporting for uncertainties in income tax. ASC-740 prescribes a comprehensive model for the financial statement recognition, measurement, presentation and disclosure of uncertain tax positions taken or expected to be taken in income tax returns. The Company reevaluates these uncertain tax positions on a quarterly basis and makes adjustments as required. The Company classifies interest and penalties recognized in the financial statements relating to uncertain tax positions within taxes on income. </t>
        </is>
      </c>
    </row>
    <row r="22">
      <c r="A22" s="3" t="inlineStr">
        <is>
          <t>Basic and Diluted Net Loss Per Share:</t>
        </is>
      </c>
      <c r="B22" s="3" t="inlineStr">
        <is>
          <t xml:space="preserve">s. Basic and Diluted Net Loss Per Share: Basic net loss per ordinary share is computed by dividing net loss for each reporting period by the weighted-average number of ordinary shares outstanding during the year. Diluted loss per ordinary share is computed by dividing net loss for each reporting period by the weighted average number of ordinary shares outstanding during the period, plus dilutive potential ordinary shares considered outstanding during the period, in accordance with ASC 260-10 “Earnings Per Share”. The calculation of diluted net loss per share excludes potential share issuances of ordinary shares upon the exercise of share options, unvested RSUs, warrants to purchase ordinary shares and redeemable preferred shares as their effect is anti-dilutive. The total number of shares related to outstanding stock options, warrants to purchase ordinary shares and redeemable preferred shares that have been excluded from the calculation of diluted net loss per share for the year ended December 31, 2019 was 7,507,811, 26,667 and 16,416,749 (out of which 27,778 shares represent receipt on account of preferred A shares), respectively. The total number of shares related to outstanding stock options and unvested RSUs that have been excluded from the calculation of diluted net loss per share for the year ended December 31, 2020 was 6,930,143 and 1,311,702, respectively. The total number of shares related to outstanding stock options and unvested RSUs that have been excluded from the calculation of diluted net loss per share for the year ended December 31, 2021 was 4,716,941 and 2,458,254, respectively. </t>
        </is>
      </c>
    </row>
    <row r="23">
      <c r="A23" s="3" t="inlineStr">
        <is>
          <t>Concentration of Credit Risks</t>
        </is>
      </c>
      <c r="B23" s="3" t="inlineStr">
        <is>
          <t xml:space="preserve">t. Concentration of Credit Risks Financial instruments that potentially subject the Company to concentrations of credit risk consist principally of cash and cash equivalents, marketable securities, restricted bank deposits, trade receivables and derivative instruments. The Company’s cash and cash equivalents and restricted bank deposits are invested with major banks in Europe, Israel and the United States. Generally, these investments may be redeemed upon demand and the Company believes that the financial institutions that hold the Company’s cash deposits are financially sound and, accordingly, bear minimal risk. The Company's marketable debt securities consist of investments, which are highly rated by credit agencies, in government, corporate and government sponsored enterprises debentures. The Company's investment policy, approved by the Board of Directors,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Concentration of credit risk with respect to trade receivables is limited by credit limits, ongoing credit evaluation and account monitoring procedures. As of December 31, 2020 and 2021, each of the following customers comprised more than 10% of the Company’s accounts receivable:
December 31,
2020
2021
Customer A
12
%
17
%
Customer B
16
%
11
%
Customer C
6
%
11
%
Customer D
11
%
10
% For purposes of this calculation, the Company assessed distributors by aggregating distributors within the same holding group. </t>
        </is>
      </c>
    </row>
    <row r="24">
      <c r="A24" s="3" t="inlineStr">
        <is>
          <t>Derivative Instruments and Hedging Activities</t>
        </is>
      </c>
      <c r="B24" s="3" t="inlineStr">
        <is>
          <t xml:space="preserve">u. Derivative Instruments and Hedging Activities The Company is exposed to global market risks and to the risk that its earnings, cash flows and equity could be adversely impacted by fluctuations in foreign exchange rates. As part of the Company’s risk management strategy, it uses foreign currency exchange forward contracts and other derivative to hedge against certain foreign currency exposures. The derivative instruments hedge a portion of the Company’s non-dollar currency exposure.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other accounts payables in the consolidated balance sheets, on a gross basis. All derivative contracts entered into by the Company are classified as non-hedging instruments and accordingly the Company records the changes in fair value of derivative instruments in financial income (expense), net in the consolidated statement of comprehensive loss. </t>
        </is>
      </c>
    </row>
    <row r="25">
      <c r="A25" s="3" t="inlineStr">
        <is>
          <t>Fair Value of Financial Instruments</t>
        </is>
      </c>
      <c r="B25" s="3" t="inlineStr">
        <is>
          <t xml:space="preserve">v. Fair Value of Financial Instruments The Company applies ASC No. 820, “Fair Value Measurements and Disclosures” (“ASC 820”), with respect to fair value measurements of all financial assets and liabilities. The Company’s financial assets and liabilities that are measured at are measured at fair value on a recurring basis include marketable securities and derivative contracts. The fair value hierarchy also requires an entity to maximize the use of observable inputs and minimize the use of unobservable inputs when measuring fair value.
F - 16
TUFIN SOFTWARE TECHNOLOGIES LTD.
NOTES TO CONSOLIDATED FINANCIAL STAT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In accordance with ASC 820, the Company’s foreign currency derivative instruments and marketable securities are classified within the Level 2 value hierarchy (see Note 3). </t>
        </is>
      </c>
    </row>
    <row r="26">
      <c r="A26" s="3" t="inlineStr">
        <is>
          <t>Legal Contingencies</t>
        </is>
      </c>
      <c r="B26" s="3" t="inlineStr">
        <is>
          <t xml:space="preserve">w. Legal Contingencies From time to time, the Company becomes involved in legal proceedings or is subject to claims arising in its ordinary course of business. Such matters are generally subject to many uncertainties and outcomes that are not predictable with assurance. The Company accrues for contingencies when the loss is probable, and it can reasonably estimate the amount of any such loss. Loss contingencies considered to be remote by the Company are generally not disclosed unless material. The respective legal fees are expensed as incurred. </t>
        </is>
      </c>
    </row>
    <row r="27">
      <c r="A27" s="3" t="inlineStr">
        <is>
          <t>Recently Adopted Accounting Standards</t>
        </is>
      </c>
      <c r="B27" s="3" t="inlineStr">
        <is>
          <t xml:space="preserve">y. Recently Adopted Accounting Standards In December 2019, the Financial Accounting Standards Board ("FASB")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he Company adopted ASU 2019-12 effective January 1, 2020 1, with no material impact on its consolidated financial statements. In March 2020, the FASB issued ASU 2020-04, "Reference Rate Reform (Topic 848) - Facilitation of the Effects of Reference Rate Reform on Financial Reporting". In addition, in January 2021, the FASB issue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s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se ASUs were effective upon issuance and may be applied prospectively to contract modifications and hedging relationships entered into or evaluated through December 31, 2022. The adoption of the new guidance did not have a material impact on the Company’s consolidated financial statements. </t>
        </is>
      </c>
    </row>
    <row r="28">
      <c r="A28" s="3" t="inlineStr">
        <is>
          <t>Recently Issued Accounting Pronouncements Not Yet Adopted</t>
        </is>
      </c>
      <c r="B28" s="3" t="inlineStr">
        <is>
          <t xml:space="preserve">z. Recently Issued Accounting Standards Not Yet Adopted In November 2021, the FASB issued ASU 2021-10, "Government Assistance (Topic 832)- Disclosures by Business Entities about Government Assistance". This ASU requires annual disclosures for transactions with a government authority that are accounted for by applying a grant or contribution model. These amendments are effective for annual periods beginning after December 15, 2021, with early adoption permitted. The Company is currently evaluating this guidance to determine the impact it may have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Allowance for Credit Losses for Accounts Receivable</t>
        </is>
      </c>
      <c r="B4" s="3" t="inlineStr">
        <is>
          <t>The Company’s allowance for credit losses for its accounts receivable consists of the following activity:
December 31,
2019
2020
2021
(U.S. $ in thousands)
Beginning balance
$
97
$
77
$
85
Charged to general and administrative
31
85
-
Accounts receivable write-off
(51
)
(77
)
-
Ending Balance
$
77
$
85
$
85</t>
        </is>
      </c>
    </row>
    <row r="5">
      <c r="A5" s="3" t="inlineStr">
        <is>
          <t>Schedule of Annual Rates of Property and Equipment</t>
        </is>
      </c>
      <c r="B5" s="3" t="inlineStr">
        <is>
          <t>Property and equipment is stated at cost, net of accumulated depreciation. Depreciation is calculated by the straight-line method over the estimated useful lives of the residual value of the related assets at the following annual rates:
%
Furniture and fixtures
10
Computers and software
33
Leasehold improvements
10-33
Electronic equipment
15-33</t>
        </is>
      </c>
    </row>
    <row r="6">
      <c r="A6" s="3" t="inlineStr">
        <is>
          <t>Schedules of Concentration of Risk of Account Receivable</t>
        </is>
      </c>
      <c r="B6" s="3" t="inlineStr">
        <is>
          <t xml:space="preserve">As of December 31, 2020 and 2021, each of the following customers comprised more than 10% of the Company’s accounts receivable:
December 31,
2020
2021
Customer A
12
%
17
%
Customer B
16
%
11
%
Customer C
6
%
11
%
Customer D
11
%
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5" t="inlineStr">
        <is>
          <t>Fair Value Disclosures [Abstract]</t>
        </is>
      </c>
    </row>
    <row r="4">
      <c r="A4" s="3" t="inlineStr">
        <is>
          <t>Schedue of Assets and Liabilities Carried At Fair Value on Recurring Basis</t>
        </is>
      </c>
      <c r="B4" s="3" t="inlineStr">
        <is>
          <t>The following tables summarize the Company’s financial assets and liabilities that are carried at fair value on a recurring basis, by fair value hierarchy, on the consolidated balance sheet:
December 31,
2020
2021
(U.S. $ in thousands)
Level 2
Level 2
Assets:
Marketable securities
$
42,291
$
41,691
Foreign currency exchange derivative instruments
295
322
Liabilities:
Foreign currency exchange derivative instruments
8
37
$
42,578
$
41,9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1</t>
        </is>
      </c>
    </row>
    <row r="3">
      <c r="A3" s="5" t="inlineStr">
        <is>
          <t>Cash, Cash Equivalents, Restricted Cash and Restricted Cash Equivalents [Abstract]</t>
        </is>
      </c>
    </row>
    <row r="4">
      <c r="A4" s="3" t="inlineStr">
        <is>
          <t>Schedule of Reconciliation of Cash, Cash Equivalents and Restricted Cash</t>
        </is>
      </c>
      <c r="B4" s="3" t="inlineStr">
        <is>
          <t>The following table provides a reconciliation of cash, cash equivalents and restricted bank deposits reported within the statement of financial position that sum to the total of the same such amounts shown in the statement of cash flows.
December 31,
2020
2021
(U.S. $ in thousands)
Cash and cash equivalents
$
58,449
$
44,439
Long-term restricted bank deposits
3,268
3,251
Total cash, cash equivalents, and restricted cash shown in the statement of cash flows
$
61,717
$
47,6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12 Months Ended</t>
        </is>
      </c>
    </row>
    <row r="2">
      <c r="B2" s="2" t="inlineStr">
        <is>
          <t>Dec. 31, 2021</t>
        </is>
      </c>
    </row>
    <row r="3">
      <c r="A3" s="5" t="inlineStr">
        <is>
          <t>Debt Securities, Available-for-sale, Amortized Cost [Abstract]</t>
        </is>
      </c>
    </row>
    <row r="4">
      <c r="A4" s="3" t="inlineStr">
        <is>
          <t>Schedue of Amortized Cost, Unrealized Gains and Losses</t>
        </is>
      </c>
      <c r="B4" s="3" t="inlineStr">
        <is>
          <t>The following tables summarize the amortized cost, unrealized gains and losses, and fair value of available-for-sale marketable securities as of December 31, 2020 and 2021:
December 31, 2021
(U.S. dollars in thousands)
Amortized cost
Gross unrealized losses
Gross unrealized gains
Fair value
U.S. government and agency debentures
$
32,591
(97
)
-
32,494
Corporate debentures
9,213
(16
)
-
9,197
Total
$
41,804
(113
)
-
41,691
December 31, 2020
(U.S. dollars in thousands)
Amortized cost
Gross unrealized losses
Gross unrealized gains
Fair value
U.S. government and agency debentures
$
32,578
$
(5
)
$
1
$
32,574
Corporate debentures
9,708
(1
)
10
9,717
Total
$
42,286
$
(6
)
$
11
$
42,291</t>
        </is>
      </c>
    </row>
    <row r="5">
      <c r="A5" s="3" t="inlineStr">
        <is>
          <t>Schedue of Fair Value of Available-For-Sale Marketable Securities</t>
        </is>
      </c>
      <c r="B5" s="3" t="inlineStr">
        <is>
          <t>December 31, 2021
(U.S. dollars in thousands)
Amortized cost
Fair value
Due within one year
$
18,217
$
18,177
Due between one and two years
23,587
23,514
Total
$
41,804
$
41,691
December 31, 2020
(U.S. dollars in thousands)
Amortized cost
Fair value
Due within one year
$
19,585
$
19,586
Due between one and two years
22,701
22,705
Total
$
42,286
$
42,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ipment</t>
        </is>
      </c>
      <c r="B4" s="3" t="inlineStr">
        <is>
          <t>December 31,
2020
2021
(U.S. $ in thousands)
Property and equipment, net:
Cost:
Furniture and fixtures
$
1,883
$
1,906
Computers and software
4,731
4,910
Leasehold improvements
907
907
Electronic equipment
2,374
3,251
9,895
10,974
Less - Accumulated depreciation
5,393
5,967
$
4,502
$
5,0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5" t="inlineStr">
        <is>
          <t>Lessee Disclosure [Abstract]</t>
        </is>
      </c>
    </row>
    <row r="4">
      <c r="A4" s="3" t="inlineStr">
        <is>
          <t>Schedule of Components of Lease Expense</t>
        </is>
      </c>
      <c r="B4" s="3" t="inlineStr">
        <is>
          <t>The components of lease expense during the period presented were as follows:
Year Ended December 31,
2019
2020
2021
(U.S. $ in thousands)
Operating lease expense
$
3,110
$
3,791
$
3,869
Short-term lease expense
786
545
269
Total lease expense
$
3,896
$
4,336
$
4,138</t>
        </is>
      </c>
    </row>
    <row r="5">
      <c r="A5" s="3" t="inlineStr">
        <is>
          <t>Schedule of Supplemental Cash Flow Information Related to Operating Leases</t>
        </is>
      </c>
      <c r="B5" s="3" t="inlineStr">
        <is>
          <t>Supplemental cash flow information related to operating leases during the period presented was as follows:  
Year Ended
December 31, 2019
December 31, 2020
December 31, 2021
(U.S. $ in thousands)
Cash paid for amounts included in the measurement of lease liabilities:
Operating cash flows from operating leases
1,602
$
4,169
$
4,356
ROU assets obtained in exchange for lease liabilities:
Operating leases
10,063
$
-
$
-</t>
        </is>
      </c>
    </row>
    <row r="6">
      <c r="A6" s="3" t="inlineStr">
        <is>
          <t>Schedule of Lease Term and Discount Rate Related to Operating Leases</t>
        </is>
      </c>
      <c r="B6" s="3" t="inlineStr">
        <is>
          <t>Lease term and discount rate related to operating leases as of the period presented were as follows:  
Year Ended December 31,
2019
2020
2021
Weighted-average remaining lease term (in years)
8.4
7.6
6.7
Weighted-average discount rate
7.5
%
7.6
%
7.7
%</t>
        </is>
      </c>
    </row>
    <row r="7">
      <c r="A7" s="3" t="inlineStr">
        <is>
          <t>Schedule of Maturities of Operating Lease Liabilities</t>
        </is>
      </c>
      <c r="B7" s="3" t="inlineStr">
        <is>
          <t>The maturities of lease liabilities under operating leases as of December 31, 2021 are as follows:
(U.S. $ in thousands)
2022
4,514
2023
4,251
2024
3,953
2025
3,431
2026
3,431
Thereafter
7,148
Total undiscounted lease payments
$
26,728
Less: Imputed interest
(5,454
)
Total lease liabilities
$
21,2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REVENUES AND DEFERRED COSTS (Tables)</t>
        </is>
      </c>
      <c r="B1" s="2" t="inlineStr">
        <is>
          <t>12 Months Ended</t>
        </is>
      </c>
    </row>
    <row r="2">
      <c r="B2" s="2" t="inlineStr">
        <is>
          <t>Dec. 31, 2021</t>
        </is>
      </c>
    </row>
    <row r="3">
      <c r="A3" s="5" t="inlineStr">
        <is>
          <t>Revenue Recognition and Deferred Revenue [Abstract]</t>
        </is>
      </c>
    </row>
    <row r="4">
      <c r="A4" s="3" t="inlineStr">
        <is>
          <t>Schedule of Deferred Revenues and Deferred Costs</t>
        </is>
      </c>
      <c r="B4" s="3" t="inlineStr">
        <is>
          <t>December 31,
2020
2021
(U.S. $ in thousands)
Deferred revenues:
Deferred product revenues
$
1,515
$
1,799
Deferred maintenance and professional services revenues
59,176
71,427
60,691
73,226
Less - amounts offset from contract assets
(22,936
)
(26,100
)
Deferred revenues
37,755
47,126
Changes in deferred revenues:
Beginning of year
57,595
60,691
Deferred revenue relating to new sales
44,105
54,427
Revenue recognized during the year
(41,009
)
(41,892
)
End of year
60,691
73,226
Less - amounts offset from contract assets
(22,936
)
(26,100
)
Deferred revenues balance
$
37,755
$
47,126</t>
        </is>
      </c>
    </row>
    <row r="5">
      <c r="A5" s="3" t="inlineStr">
        <is>
          <t>Schedule of Assets Recognized from Costs to Obtain Contract with Customer</t>
        </is>
      </c>
      <c r="B5" s="3" t="inlineStr">
        <is>
          <t>The Company determined that certain costs related to its sales incentive programs meet the requirements to be capitalized and deferred. These assets are recorded as current and non-current assets. The Company amortizes these deferred costs over the benefit period, currently estimated to be four years. The Company considers the benefit period to exceed the initial contract term for certain costs because of anticipated renewals and because sales commission rates for renewal contracts are not commensurate with sales commissions for initial contracts.
December 31,
2020
2021
(U.S. $ in thousands)
Balance at beginning of year
$
5,962
$
6,627
Additional costs deferred
3,398
5,176
Amortization of deferred costs
(2,733
)
(2,832
)
Balance at end of year
$
6,627
$
8,9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Tables)</t>
        </is>
      </c>
      <c r="B1" s="2" t="inlineStr">
        <is>
          <t>12 Months Ended</t>
        </is>
      </c>
    </row>
    <row r="2">
      <c r="B2" s="2" t="inlineStr">
        <is>
          <t>Dec. 31, 2021</t>
        </is>
      </c>
    </row>
    <row r="3">
      <c r="A3" s="5" t="inlineStr">
        <is>
          <t>Derivative Instruments and Hedging Activities Disclosure [Abstract]</t>
        </is>
      </c>
    </row>
    <row r="4">
      <c r="A4" s="3" t="inlineStr">
        <is>
          <t>Schedule of Derivative Instruments</t>
        </is>
      </c>
      <c r="B4" s="3" t="inlineStr">
        <is>
          <t>As of December 31, 2020 and 2021, the notional amounts of the Company’s outstanding foreign currency exchange derivative financial instruments that were not designated as accounting hedging instruments, were $17.6 million and $26.9 million, respectively, and were used to reduce foreign currency exposures of the NIS. With respect to such derivatives, gains of $366 thousand, $86 thousand and losses of $80 thousand were recognized under financial income (expense), net for the years ended December 31, 2019, 2020 and 2021, respectively. Such gains and losses partially offset the revaluation impact of the balance sheet items, which are also recognized under financial income (expense), net. These foreign currency exchange derivative financial instruments mature through August 2022.
Balance sheet location
Notional Amount
Fair Value
December 31, 2021
December 31, 2021
(U.S. $ in thousands)
Assets derivatives - Foreign currency exchange contracts
Other current assets
$
16,332
$
322
Liability derivatives - Foreign currency exchange contracts
Other accounts payables
$
10,579
$
37
Balance sheet location
Notional Amount
Fair Value
December 31, 2020
December 31, 2020
(U.S. $ in thousands)
Assets derivatives - Foreign currency exchange contracts
Other current assets
$
8,796
$
295
Liability derivatives - Foreign currency exchange contracts
Other accounts payables
$
8,796
$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1USD ($)shares</t>
        </is>
      </c>
      <c r="C1" s="2" t="inlineStr">
        <is>
          <t>Dec. 31, 2020USD ($)shares</t>
        </is>
      </c>
    </row>
    <row r="2">
      <c r="A2" s="5" t="inlineStr">
        <is>
          <t>Statement of Financial Position [Abstract]</t>
        </is>
      </c>
    </row>
    <row r="3">
      <c r="A3" s="3" t="inlineStr">
        <is>
          <t>Accounts Receivable, allowance for credit losses | $</t>
        </is>
      </c>
      <c r="B3" s="6" t="n">
        <v>85</v>
      </c>
      <c r="C3" s="6" t="n">
        <v>85</v>
      </c>
    </row>
    <row r="4">
      <c r="A4" s="3" t="inlineStr">
        <is>
          <t>Ordinary shares authorized</t>
        </is>
      </c>
      <c r="B4" s="4" t="n">
        <v>150000000</v>
      </c>
      <c r="C4" s="4" t="n">
        <v>150000000</v>
      </c>
    </row>
    <row r="5">
      <c r="A5" s="3" t="inlineStr">
        <is>
          <t>Ordinary shares issued</t>
        </is>
      </c>
      <c r="B5" s="4" t="n">
        <v>37851120</v>
      </c>
      <c r="C5" s="4" t="n">
        <v>35972470</v>
      </c>
    </row>
    <row r="6">
      <c r="A6" s="3" t="inlineStr">
        <is>
          <t>Ordinary shares outstanding</t>
        </is>
      </c>
      <c r="B6" s="4" t="n">
        <v>37851120</v>
      </c>
      <c r="C6" s="4" t="n">
        <v>3597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1</t>
        </is>
      </c>
    </row>
    <row r="3">
      <c r="A3" s="5" t="inlineStr">
        <is>
          <t>Share-based Payment Arrangement [Abstract]</t>
        </is>
      </c>
    </row>
    <row r="4">
      <c r="A4" s="3" t="inlineStr">
        <is>
          <t>Schedule of Stock Option Activity</t>
        </is>
      </c>
      <c r="B4" s="3" t="inlineStr">
        <is>
          <t>A summary of the stock option activity for the year ended December 31, 2021 is as follows:
Number of Options
Weighted average exercise price
Aggregate intrinsic value
(U.S. $ in thousands)
Balance as of January 1, 2021
6,930,143
$
8.51
Exercised
(1,370,119
)
$
1.67
Forfeited
(843,083
)
$
12.82
Balance as of December 31, 2021
4,716,941
$
9.73
$
20,462
Exercisable as of December 31, 2021
3,467,471
$
7.75
$
19,378</t>
        </is>
      </c>
    </row>
    <row r="5">
      <c r="A5" s="3" t="inlineStr">
        <is>
          <t>Schedule of Outstanding and Exercisable Options Granted</t>
        </is>
      </c>
      <c r="B5" s="3" t="inlineStr">
        <is>
          <t>The following table summarizes the Company’s outstanding and exercisable options granted as of December 31, 2021:
Options Outstanding
Options Exercisable
Exercise Price
Options outstanding as of December 31, 2021
Weighted average remaining contractual term
Options exercisable as of December 31, 2021
Weighted average remaining contractual term
(years)
(years)
$ 0.004 - $ 1.76
2,069,939
8.7
2,013,187
8.8
$ 7.55 - $ 11.70
970,794
7.5
504,671
7.3
$ 16.68 - $ 19.21
931,627
7.6
497,811
7.6
$ 22.70 - $ 29.74
744,581
7.3
451,802
7.3
4,716,941
8.0
3,467,471
8.2</t>
        </is>
      </c>
    </row>
    <row r="6">
      <c r="A6" s="3" t="inlineStr">
        <is>
          <t>Schedule of Assumptions of Fair Value of Stock Options Granted</t>
        </is>
      </c>
      <c r="B6" s="3" t="inlineStr">
        <is>
          <t>The fair value of stock options granted was estimated using the Black-Scholes option-pricing model to determine the fair value of stock options granted during the years ended December 31, 2019 and 2020. No options were granted during the year ended December 31, 2021. The following assumptions were applied in determining the options’ fair value on their grant date:
Year ended December 31,
2019
2020
Expected volatility
50.4%-65.9%
51.7%-56.2%
Expected dividends yields
0%
0%
Expected term (in years)
5.5-7.0
5.5-7.0
Risk free rate
1.53%-2.63%
0.31%-1.03%
Weighted average grant date fair value
$ 9.63
$ 5.36</t>
        </is>
      </c>
    </row>
    <row r="7">
      <c r="A7" s="3" t="inlineStr">
        <is>
          <t>Schedule of RSUs Activity</t>
        </is>
      </c>
      <c r="B7" s="3" t="inlineStr">
        <is>
          <t>A summary of the Company’s RSUs activity for the year ended December 31, 2021 is as follows:
Number of RSUs
Weighted Average Grant Date Fair Value
Balance as of January 1, 2021
1,311,702
$
9.21
Granted
2,008,531
$
11.31
Vested
(508,531
)
$
9.46
Forfeited
(353,448
)
$
10.77
Unvested RSUs as of December 31, 2021
2,458,254
$
10.65</t>
        </is>
      </c>
    </row>
    <row r="8">
      <c r="A8" s="3" t="inlineStr">
        <is>
          <t>Schedule of Share Based Compensation Expense</t>
        </is>
      </c>
      <c r="B8" s="3" t="inlineStr">
        <is>
          <t>Stock-based compensation expense for stock options and RSUs included in the Company’s Statements of Comprehensive Loss were allocated as follows:
December 31,
2019
2020
2021
(U.S. $ in thousands)
Cost of revenues
$
1,514
$
2,024
$
1,812
Research and development
2,370
4,437
3,867
Sales and marketing
4,849
4,635
3,772
General and administrative
2,194
3,929
4,445
Total share-based compensation expense
$
10,927
$
15,025
$
13,8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5" t="inlineStr">
        <is>
          <t>Income Tax Disclosure [Abstract]</t>
        </is>
      </c>
    </row>
    <row r="4">
      <c r="A4" s="3" t="inlineStr">
        <is>
          <t>Schedule of Deferred Tax Assets and Liabilities</t>
        </is>
      </c>
      <c r="B4" s="3" t="inlineStr">
        <is>
          <t>The components of the Company’s deferred tax assets and liabilities as of December 31, 2020 and 2021 were as follows:
As of December 31,
2020
2021
(U.S. $ in thousands)
Deferred tax assets:
Tax loss carryforwards
$
17,543
$
26,588
Research and development
7,132
7,796
Deferred revenue
1,480
1,562
Employee and payroll accrued expenses
1,335
1,485
Share-based compensation
389
1,174
Operating lease liability
4,947
4,446
Issuance expense
982
-
Other
89
104
Total deferred tax assets
33,897
43,155
Deferred tax liabilities:
Property and equipment, net
(289
)
(292
)
Deferred costs
(1,629
)
(2,231
)
Operating lease right-of-use asset
(4,212
)
(3,390
)
Total deferred tax liabilities
(6,130
)
(5,913
)
Total deferred tax assets, net
$
27,767
$
37,242
Less valuation allowance for deferred tax assets
(26,421
)
(34,709
)
Deferred tax assets
$
1,346
$
2,533</t>
        </is>
      </c>
    </row>
    <row r="5">
      <c r="A5" s="3" t="inlineStr">
        <is>
          <t>Schedule of Valuation Allowance Activity on Deferred Tax Asset</t>
        </is>
      </c>
      <c r="B5" s="3" t="inlineStr">
        <is>
          <t>A summary of the Company’s valuation allowance activity on deferred tax assets was as follows:
December 31,
2019
2020
2021
(U.S. $ in thousands)
Beginning balance
$
8,762
$
15,390
$
26,421
Additions charged to income tax expense
6,628
11,031
8,288
Ending balance
$
15,390
$
26,421
$
34,709</t>
        </is>
      </c>
    </row>
    <row r="6">
      <c r="A6" s="3" t="inlineStr">
        <is>
          <t>Schedule of Loss (Income) Before Taxes on Income</t>
        </is>
      </c>
      <c r="B6" s="3" t="inlineStr">
        <is>
          <t>Loss (Income) before taxes on income for the years ended December 31, 2019, 2020 and 2021 were as follows:  
December 31,
2019
2020
2021
(U.S. $ in thousands)
Israeli
29,560
$
36,347
$
39,904
Non-Israeli
(2,452
)
(2,536
)
(2,471
)
27,108
$
33,811
$
37,433</t>
        </is>
      </c>
    </row>
    <row r="7">
      <c r="A7" s="3" t="inlineStr">
        <is>
          <t>Schedule of Taxes on Income</t>
        </is>
      </c>
      <c r="B7" s="3" t="inlineStr">
        <is>
          <t xml:space="preserve">The components of taxes on income for the years ended December 31, 2019, 2020 and 2021 were as follows:  
December 31,
2019
2020
2021
(U.S. $ in thousands)
Current
Israeli
164
$
336
$
385
Non-Israeli
1,817
946
295
1,981
1,282
680
Deferred
Israeli
-
-
-
Non-Israeli
(970
)
313
(1,187
)
(970
)
313
(1,187
)
Total taxes on income
1,011
$
1,595
$
(507
) </t>
        </is>
      </c>
    </row>
    <row r="8">
      <c r="A8" s="3" t="inlineStr">
        <is>
          <t>Schedule of Reconciliation Theoretical Tax Benefit and Actual Taxes on Income</t>
        </is>
      </c>
      <c r="B8" s="3" t="inlineStr">
        <is>
          <t>A reconciliation of the theoretical tax benefit and actual taxes on income for the years ended December 31, 2019, 2020 and 2021 is set forth below:
December 31,
2019
2020
2021
(U.S. $ in thousands)
Loss before taxes on income
27,108
$
33,811
$
37,433
Statutory tax rate in Israel
23
%
23
%
23
%
Theoretical tax benefit
6,235
7,777
8,610
Increase in income tax expense resulting from:
Effect of different tax rates applicable in foreign jurisdictions
(157
)
(128
)
(58
)
Operating losses and other temporary differences for which valuation allowance was provided
(4,972
)
(5,784
)
(6,838
)
Permanent differences
(2,162
)
(3,017
)
(1,132
)
Uncertain tax position
(158
)
(336
)
(385
)
Other
203
(107
)
310
Actual taxes on income
(1,011
)
$
(1,595
)
$
507</t>
        </is>
      </c>
    </row>
    <row r="9">
      <c r="A9" s="3" t="inlineStr">
        <is>
          <t>Schedule of Reserve Provisions and Changes</t>
        </is>
      </c>
      <c r="B9" s="3" t="inlineStr">
        <is>
          <t>Significant judgment is required in evaluating the Company’s tax positions and determining its provision for income taxes. During the ordinary course of business, there are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Year ended December 31,
2019
2020
2021
(U.S. $ in thousands)
Balance at beginning of year
512
$
670
$
1,006
Additions for tax positions related to the current year
158
336
385
Balance at end of year
670
$
1,006
$
1,3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1</t>
        </is>
      </c>
    </row>
    <row r="3">
      <c r="A3" s="5" t="inlineStr">
        <is>
          <t>Financial Income (expenses), Net [abstract]</t>
        </is>
      </c>
    </row>
    <row r="4">
      <c r="A4" s="3" t="inlineStr">
        <is>
          <t>Schedule of Financial Income (Expenses), Net</t>
        </is>
      </c>
      <c r="B4" s="3" t="inlineStr">
        <is>
          <t xml:space="preserve">Year ended December 31,
2019
2020
2021
(U.S. $ in thousands)
Hedging instrument gain (loss), net
$
366
$
86
$
(80
)
Bank charges
(153
)
(175
)
(261
)
Exchange rate loss, net
(1,175
)
(49
)
(853
)
Interest income (expense), net
878
347
401
Amortization of premium on marketable securities
-
(95
)
(308
)
Other, net
(1
)
-
(3
)
Total financial income (expenses), net
$
(85
)
$
114
$
(1,1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NTITY WIDE DISCLOSURES (Tables)</t>
        </is>
      </c>
      <c r="B1" s="2" t="inlineStr">
        <is>
          <t>12 Months Ended</t>
        </is>
      </c>
    </row>
    <row r="2">
      <c r="B2" s="2" t="inlineStr">
        <is>
          <t>Dec. 31, 2021</t>
        </is>
      </c>
    </row>
    <row r="3">
      <c r="A3" s="5" t="inlineStr">
        <is>
          <t>Segment Reporting [Abstract]</t>
        </is>
      </c>
    </row>
    <row r="4">
      <c r="A4" s="3" t="inlineStr">
        <is>
          <t>Schedule of Summary of Revenues within Geographic Areas</t>
        </is>
      </c>
      <c r="B4" s="3" t="inlineStr">
        <is>
          <t>The following is a summary of revenues within geographic areas:
Year ended December 31,
2019
2020
2021
(U.S. $ in thousands)
Geography:
Americas:
United States
55,991
$
53,334
$
55,936
Other
857
1,311
972
56,848
54,645
56,908
Israel
1,654
1,493
1,681
EMEA (excluding Germany and Israel)
27,102
27,073
30,997
Germany
12,147
11,548
14,302
APAC
5,519
6,075
7,061
Total
103,270
$
100,834
$
110,949</t>
        </is>
      </c>
    </row>
    <row r="5">
      <c r="A5" s="3" t="inlineStr">
        <is>
          <t>Schedule of Distributors Comprised more than 10% of Company's Revenue</t>
        </is>
      </c>
      <c r="B5" s="3" t="inlineStr">
        <is>
          <t xml:space="preserve">As of December 31, 2019, 2020 and 2021, each of the following customers comprised more than 10% of the Company’s revenue:
December 31,
2019
2020
2021
Customer A
15
%
15
%
15
%
Customer B
9
%
10
%
12
% </t>
        </is>
      </c>
    </row>
    <row r="6">
      <c r="A6" s="3" t="inlineStr">
        <is>
          <t>Schedule of Disaggregated Revenue by Revenue Type and Performance Obligations</t>
        </is>
      </c>
      <c r="B6" s="3" t="inlineStr">
        <is>
          <t>The Company generates revenue from the sale of software products, hardware products, maintenance and support, and professional services. All revenue recognized in the consolidated statement of operations is considered to be revenue from contracts with customers. The following table sets for the disaggregated revenue by revenue type and is consistent with how the Company evaluates its performance obligations:
Year ended December 31,
2019
2020
2021
(U.S. $ in thousands)
Revenues:
Software products
$
44,618
$
35,898
$
42,936
Hardware products
2,747
2,792
3,657
Support and maintenance
46,019
50,794
53,975
Professional services
9,886
11,350
10,381
Total revenues
$
103,270
$
100,834
$
110,949</t>
        </is>
      </c>
    </row>
    <row r="7">
      <c r="A7" s="3" t="inlineStr">
        <is>
          <t>Schedule of Property, Plant and Equipment, Net by Geographical Area</t>
        </is>
      </c>
      <c r="B7" s="3" t="inlineStr">
        <is>
          <t>Property and equipment, net by geographical area were as follows as of December 31, 2019, 2020 and 2021:
December 31,
2019
2020
2021
(U.S. $ in thousands)
Americas (primarily the United States)
959
$
1,125
$
1,093
EMEA
123
108
158
Israel
3,095
3,269
3,756
4,177
$
4,502
$
5,0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40" customWidth="1" min="3" max="3"/>
    <col width="14" customWidth="1" min="4" max="4"/>
    <col width="14" customWidth="1" min="5" max="5"/>
  </cols>
  <sheetData>
    <row r="1">
      <c r="A1" s="1" t="inlineStr">
        <is>
          <t>GENERAL (Details) - USD ($) $ in Thousands</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3" t="inlineStr">
        <is>
          <t>Proceeds from IPO</t>
        </is>
      </c>
      <c r="B3" s="6" t="n">
        <v>112465</v>
      </c>
      <c r="C3" s="3" t="inlineStr">
        <is>
          <t xml:space="preserve"> </t>
        </is>
      </c>
      <c r="D3" s="3" t="inlineStr">
        <is>
          <t xml:space="preserve"> </t>
        </is>
      </c>
      <c r="E3" s="6" t="n">
        <v>115292</v>
      </c>
    </row>
    <row r="4">
      <c r="A4" s="3" t="inlineStr">
        <is>
          <t>IPO [Member]</t>
        </is>
      </c>
    </row>
    <row r="5">
      <c r="A5" s="3" t="inlineStr">
        <is>
          <t>Shares sold under initial public offering</t>
        </is>
      </c>
      <c r="B5" s="4" t="n">
        <v>8855000</v>
      </c>
    </row>
    <row r="6">
      <c r="A6" s="3" t="inlineStr">
        <is>
          <t>Options granted to underwriters</t>
        </is>
      </c>
      <c r="B6" s="4" t="n">
        <v>1155000</v>
      </c>
    </row>
    <row r="7">
      <c r="A7" s="3" t="inlineStr">
        <is>
          <t>Redeemable Preferred shares converted</t>
        </is>
      </c>
      <c r="B7" s="4" t="n">
        <v>16416749</v>
      </c>
    </row>
    <row r="8">
      <c r="A8" s="3" t="inlineStr">
        <is>
          <t>Type of stock converted</t>
        </is>
      </c>
      <c r="C8" s="3" t="inlineStr">
        <is>
          <t>redeemable convertible preferred shares</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1</t>
        </is>
      </c>
      <c r="C2" s="2" t="inlineStr">
        <is>
          <t>Dec. 31, 2020</t>
        </is>
      </c>
      <c r="D2" s="2" t="inlineStr">
        <is>
          <t>Dec. 31, 2019</t>
        </is>
      </c>
    </row>
    <row r="3">
      <c r="A3" s="3" t="inlineStr">
        <is>
          <t>Weighted average deposits rates</t>
        </is>
      </c>
      <c r="B3" s="3" t="inlineStr">
        <is>
          <t>0.01%</t>
        </is>
      </c>
      <c r="C3" s="3" t="inlineStr">
        <is>
          <t>1.39%</t>
        </is>
      </c>
    </row>
    <row r="4">
      <c r="A4" s="3" t="inlineStr">
        <is>
          <t>Amounts offset from accounts receivable</t>
        </is>
      </c>
      <c r="B4" s="6" t="n">
        <v>26100</v>
      </c>
      <c r="C4" s="6" t="n">
        <v>22936</v>
      </c>
    </row>
    <row r="5">
      <c r="A5" s="3" t="inlineStr">
        <is>
          <t>Marketing expenses</t>
        </is>
      </c>
      <c r="B5" s="6" t="n">
        <v>3755</v>
      </c>
      <c r="C5" s="6" t="n">
        <v>3143</v>
      </c>
      <c r="D5" s="6" t="n">
        <v>5522</v>
      </c>
    </row>
    <row r="6">
      <c r="A6" s="3" t="inlineStr">
        <is>
          <t>Number of shares outstanding options</t>
        </is>
      </c>
      <c r="B6" s="4" t="n">
        <v>4716941</v>
      </c>
      <c r="C6" s="4" t="n">
        <v>6930143</v>
      </c>
      <c r="D6" s="4" t="n">
        <v>7507811</v>
      </c>
    </row>
    <row r="7">
      <c r="A7" s="3" t="inlineStr">
        <is>
          <t>Warrant to purchase purchase ordinary shares</t>
        </is>
      </c>
      <c r="D7" s="4" t="n">
        <v>26667</v>
      </c>
    </row>
    <row r="8">
      <c r="A8" s="3" t="inlineStr">
        <is>
          <t>Redeemable preferred shares</t>
        </is>
      </c>
      <c r="C8" s="4" t="n">
        <v>1311702</v>
      </c>
      <c r="D8" s="4" t="n">
        <v>16416749</v>
      </c>
    </row>
    <row r="9">
      <c r="A9" s="3" t="inlineStr">
        <is>
          <t>Severance expenses</t>
        </is>
      </c>
      <c r="B9" s="6" t="n">
        <v>4343</v>
      </c>
      <c r="C9" s="6" t="n">
        <v>3659</v>
      </c>
      <c r="D9" s="6" t="n">
        <v>3091</v>
      </c>
    </row>
    <row r="10">
      <c r="A10" s="3" t="inlineStr">
        <is>
          <t>Employees contribution in percentage</t>
        </is>
      </c>
      <c r="B10" s="3" t="inlineStr">
        <is>
          <t>100.00%</t>
        </is>
      </c>
    </row>
    <row r="11">
      <c r="A11" s="3" t="inlineStr">
        <is>
          <t>Employees contribution</t>
        </is>
      </c>
      <c r="B11" s="6" t="n">
        <v>19500</v>
      </c>
    </row>
    <row r="12">
      <c r="A12" s="3" t="inlineStr">
        <is>
          <t>Company contribution</t>
        </is>
      </c>
      <c r="B12" s="3" t="inlineStr">
        <is>
          <t>3.00%</t>
        </is>
      </c>
    </row>
    <row r="13">
      <c r="A13" s="3" t="inlineStr">
        <is>
          <t>401(k) Plan contribution</t>
        </is>
      </c>
      <c r="B13" s="6" t="n">
        <v>135</v>
      </c>
    </row>
    <row r="14">
      <c r="A14" s="3" t="inlineStr">
        <is>
          <t>Series A preferred shares [Member]</t>
        </is>
      </c>
    </row>
    <row r="15">
      <c r="A15" s="3" t="inlineStr">
        <is>
          <t>Redeemable preferred shares</t>
        </is>
      </c>
      <c r="D15" s="4" t="n">
        <v>27778</v>
      </c>
    </row>
    <row r="16">
      <c r="A16" s="3" t="inlineStr">
        <is>
          <t>RSU's [Member]</t>
        </is>
      </c>
    </row>
    <row r="17">
      <c r="A17" s="3" t="inlineStr">
        <is>
          <t>Number of shares outstanding options</t>
        </is>
      </c>
      <c r="B17" s="4" t="n">
        <v>2458254</v>
      </c>
    </row>
    <row r="18">
      <c r="A18" s="3" t="inlineStr">
        <is>
          <t>Maximum [Member]</t>
        </is>
      </c>
    </row>
    <row r="19">
      <c r="A19" s="3" t="inlineStr">
        <is>
          <t>Employees contribution</t>
        </is>
      </c>
      <c r="B19" s="6" t="n">
        <v>26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Credit Losses for Accounts Receivable) (Details) - USD ($) $ in Thousands</t>
        </is>
      </c>
      <c r="B1" s="2" t="inlineStr">
        <is>
          <t>12 Months Ended</t>
        </is>
      </c>
    </row>
    <row r="2">
      <c r="B2" s="2" t="inlineStr">
        <is>
          <t>Dec. 31, 2021</t>
        </is>
      </c>
      <c r="C2" s="2" t="inlineStr">
        <is>
          <t>Dec. 31, 2020</t>
        </is>
      </c>
      <c r="D2" s="2" t="inlineStr">
        <is>
          <t>Dec. 31, 2019</t>
        </is>
      </c>
    </row>
    <row r="3">
      <c r="A3" s="5" t="inlineStr">
        <is>
          <t>Accounting Policies [Abstract]</t>
        </is>
      </c>
    </row>
    <row r="4">
      <c r="A4" s="3" t="inlineStr">
        <is>
          <t>Beginning balance</t>
        </is>
      </c>
      <c r="B4" s="6" t="n">
        <v>85</v>
      </c>
      <c r="C4" s="6" t="n">
        <v>77</v>
      </c>
      <c r="D4" s="6" t="n">
        <v>97</v>
      </c>
    </row>
    <row r="5">
      <c r="A5" s="3" t="inlineStr">
        <is>
          <t>Charged to general and administrative</t>
        </is>
      </c>
      <c r="B5" s="3" t="inlineStr">
        <is>
          <t xml:space="preserve"> </t>
        </is>
      </c>
      <c r="C5" s="4" t="n">
        <v>85</v>
      </c>
      <c r="D5" s="4" t="n">
        <v>31</v>
      </c>
    </row>
    <row r="6">
      <c r="A6" s="3" t="inlineStr">
        <is>
          <t>Accounts receivable write-off</t>
        </is>
      </c>
      <c r="B6" s="3" t="inlineStr">
        <is>
          <t xml:space="preserve"> </t>
        </is>
      </c>
      <c r="C6" s="4" t="n">
        <v>-77</v>
      </c>
      <c r="D6" s="4" t="n">
        <v>-51</v>
      </c>
    </row>
    <row r="7">
      <c r="A7" s="3" t="inlineStr">
        <is>
          <t>Ending Balance</t>
        </is>
      </c>
      <c r="B7" s="6" t="n">
        <v>85</v>
      </c>
      <c r="C7" s="6" t="n">
        <v>85</v>
      </c>
      <c r="D7" s="6" t="n">
        <v>7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Annual Rates of Property and Equipment) (Details)</t>
        </is>
      </c>
      <c r="B1" s="2" t="inlineStr">
        <is>
          <t>12 Months Ended</t>
        </is>
      </c>
    </row>
    <row r="2">
      <c r="B2" s="2" t="inlineStr">
        <is>
          <t>Dec. 31, 2021</t>
        </is>
      </c>
    </row>
    <row r="3">
      <c r="A3" s="3" t="inlineStr">
        <is>
          <t>Furniture and Fixtures [Member]</t>
        </is>
      </c>
    </row>
    <row r="4">
      <c r="A4" s="5" t="inlineStr">
        <is>
          <t>Property, Plant and Equipment [Line Items]</t>
        </is>
      </c>
    </row>
    <row r="5">
      <c r="A5" s="3" t="inlineStr">
        <is>
          <t>Annual rates of property and equipment</t>
        </is>
      </c>
      <c r="B5" s="3" t="inlineStr">
        <is>
          <t>10</t>
        </is>
      </c>
    </row>
    <row r="6">
      <c r="A6" s="3" t="inlineStr">
        <is>
          <t>Computers and software [Member]</t>
        </is>
      </c>
    </row>
    <row r="7">
      <c r="A7" s="5" t="inlineStr">
        <is>
          <t>Property, Plant and Equipment [Line Items]</t>
        </is>
      </c>
    </row>
    <row r="8">
      <c r="A8" s="3" t="inlineStr">
        <is>
          <t>Annual rates of property and equipment</t>
        </is>
      </c>
      <c r="B8" s="3" t="inlineStr">
        <is>
          <t>33</t>
        </is>
      </c>
    </row>
    <row r="9">
      <c r="A9" s="3" t="inlineStr">
        <is>
          <t>Leasehold improvements [Member]</t>
        </is>
      </c>
    </row>
    <row r="10">
      <c r="A10" s="5" t="inlineStr">
        <is>
          <t>Property, Plant and Equipment [Line Items]</t>
        </is>
      </c>
    </row>
    <row r="11">
      <c r="A11" s="3" t="inlineStr">
        <is>
          <t>Annual rates of property and equipment</t>
        </is>
      </c>
      <c r="B11" s="3" t="inlineStr">
        <is>
          <t>10-33</t>
        </is>
      </c>
    </row>
    <row r="12">
      <c r="A12" s="3" t="inlineStr">
        <is>
          <t>Electronic equipment [Member]</t>
        </is>
      </c>
    </row>
    <row r="13">
      <c r="A13" s="5" t="inlineStr">
        <is>
          <t>Property, Plant and Equipment [Line Items]</t>
        </is>
      </c>
    </row>
    <row r="14">
      <c r="A14" s="3" t="inlineStr">
        <is>
          <t>Annual rates of property and equipment</t>
        </is>
      </c>
      <c r="B14" s="3" t="inlineStr">
        <is>
          <t>15-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s of Concentration of Risk of Account Receivable) (Details) - Accounts Receivable [Member] - Customer Concentration Risk [Member]</t>
        </is>
      </c>
      <c r="B1" s="2" t="inlineStr">
        <is>
          <t>12 Months Ended</t>
        </is>
      </c>
    </row>
    <row r="2">
      <c r="B2" s="2" t="inlineStr">
        <is>
          <t>Dec. 31, 2021</t>
        </is>
      </c>
      <c r="C2" s="2" t="inlineStr">
        <is>
          <t>Dec. 31, 2020</t>
        </is>
      </c>
    </row>
    <row r="3">
      <c r="A3" s="3" t="inlineStr">
        <is>
          <t>Customer A [Member]</t>
        </is>
      </c>
    </row>
    <row r="4">
      <c r="A4" s="5" t="inlineStr">
        <is>
          <t>Concentration Risk [Line Items]</t>
        </is>
      </c>
    </row>
    <row r="5">
      <c r="A5" s="3" t="inlineStr">
        <is>
          <t>Concentration Risk Percentage</t>
        </is>
      </c>
      <c r="B5" s="3" t="inlineStr">
        <is>
          <t>17.00%</t>
        </is>
      </c>
      <c r="C5" s="3" t="inlineStr">
        <is>
          <t>12.00%</t>
        </is>
      </c>
    </row>
    <row r="6">
      <c r="A6" s="3" t="inlineStr">
        <is>
          <t>Customer B [Member]</t>
        </is>
      </c>
    </row>
    <row r="7">
      <c r="A7" s="5" t="inlineStr">
        <is>
          <t>Concentration Risk [Line Items]</t>
        </is>
      </c>
    </row>
    <row r="8">
      <c r="A8" s="3" t="inlineStr">
        <is>
          <t>Concentration Risk Percentage</t>
        </is>
      </c>
      <c r="B8" s="3" t="inlineStr">
        <is>
          <t>11.00%</t>
        </is>
      </c>
      <c r="C8" s="3" t="inlineStr">
        <is>
          <t>16.00%</t>
        </is>
      </c>
    </row>
    <row r="9">
      <c r="A9" s="3" t="inlineStr">
        <is>
          <t>Customer C [Member]</t>
        </is>
      </c>
    </row>
    <row r="10">
      <c r="A10" s="5" t="inlineStr">
        <is>
          <t>Concentration Risk [Line Items]</t>
        </is>
      </c>
    </row>
    <row r="11">
      <c r="A11" s="3" t="inlineStr">
        <is>
          <t>Concentration Risk Percentage</t>
        </is>
      </c>
      <c r="B11" s="3" t="inlineStr">
        <is>
          <t>11.00%</t>
        </is>
      </c>
      <c r="C11" s="3" t="inlineStr">
        <is>
          <t>6.00%</t>
        </is>
      </c>
    </row>
    <row r="12">
      <c r="A12" s="3" t="inlineStr">
        <is>
          <t>Customer D [Member]</t>
        </is>
      </c>
    </row>
    <row r="13">
      <c r="A13" s="5" t="inlineStr">
        <is>
          <t>Concentration Risk [Line Items]</t>
        </is>
      </c>
    </row>
    <row r="14">
      <c r="A14" s="3" t="inlineStr">
        <is>
          <t>Concentration Risk Percentage</t>
        </is>
      </c>
      <c r="B14" s="3" t="inlineStr">
        <is>
          <t>10.00%</t>
        </is>
      </c>
      <c r="C14" s="3"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e of Assets and Liabilities Carried At Fair Value on Recurring Basis) (Details) - Fair Value, Measurements, Recurring [Member] - Not Designated as Hedging Instrument [Member] - Level 2 [Member] - USD ($) $ in Thousands</t>
        </is>
      </c>
      <c r="B1" s="2" t="inlineStr">
        <is>
          <t>Dec. 31, 2021</t>
        </is>
      </c>
      <c r="C1" s="2" t="inlineStr">
        <is>
          <t>Dec. 31, 2020</t>
        </is>
      </c>
    </row>
    <row r="2">
      <c r="A2" s="5" t="inlineStr">
        <is>
          <t>Assets:</t>
        </is>
      </c>
    </row>
    <row r="3">
      <c r="A3" s="3" t="inlineStr">
        <is>
          <t>Marketable Securities</t>
        </is>
      </c>
      <c r="B3" s="6" t="n">
        <v>41691</v>
      </c>
      <c r="C3" s="6" t="n">
        <v>42291</v>
      </c>
    </row>
    <row r="4">
      <c r="A4" s="3" t="inlineStr">
        <is>
          <t>Foreign currency exchange derivative instruments</t>
        </is>
      </c>
      <c r="B4" s="4" t="n">
        <v>322</v>
      </c>
      <c r="C4" s="4" t="n">
        <v>295</v>
      </c>
    </row>
    <row r="5">
      <c r="A5" s="5" t="inlineStr">
        <is>
          <t>Liabilities:</t>
        </is>
      </c>
    </row>
    <row r="6">
      <c r="A6" s="3" t="inlineStr">
        <is>
          <t>Foreign currency exchange derivative instruments</t>
        </is>
      </c>
      <c r="B6" s="4" t="n">
        <v>37</v>
      </c>
      <c r="C6" s="4" t="n">
        <v>8</v>
      </c>
    </row>
    <row r="7">
      <c r="A7" s="3" t="inlineStr">
        <is>
          <t>Net fair value assets (liability)</t>
        </is>
      </c>
      <c r="B7" s="6" t="n">
        <v>41976</v>
      </c>
      <c r="C7" s="6" t="n">
        <v>425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5" t="inlineStr">
        <is>
          <t>Revenues:</t>
        </is>
      </c>
    </row>
    <row r="4">
      <c r="A4" s="3" t="inlineStr">
        <is>
          <t>Total revenues</t>
        </is>
      </c>
      <c r="B4" s="6" t="n">
        <v>110949</v>
      </c>
      <c r="C4" s="6" t="n">
        <v>100834</v>
      </c>
      <c r="D4" s="6" t="n">
        <v>103270</v>
      </c>
    </row>
    <row r="5">
      <c r="A5" s="5" t="inlineStr">
        <is>
          <t>Cost of revenues:</t>
        </is>
      </c>
    </row>
    <row r="6">
      <c r="A6" s="3" t="inlineStr">
        <is>
          <t>Total cost of revenues</t>
        </is>
      </c>
      <c r="B6" s="4" t="n">
        <v>23112</v>
      </c>
      <c r="C6" s="4" t="n">
        <v>20247</v>
      </c>
      <c r="D6" s="4" t="n">
        <v>19857</v>
      </c>
    </row>
    <row r="7">
      <c r="A7" s="3" t="inlineStr">
        <is>
          <t>Gross profit</t>
        </is>
      </c>
      <c r="B7" s="4" t="n">
        <v>87837</v>
      </c>
      <c r="C7" s="4" t="n">
        <v>80587</v>
      </c>
      <c r="D7" s="4" t="n">
        <v>83413</v>
      </c>
    </row>
    <row r="8">
      <c r="A8" s="5" t="inlineStr">
        <is>
          <t>Operating expenses:</t>
        </is>
      </c>
    </row>
    <row r="9">
      <c r="A9" s="3" t="inlineStr">
        <is>
          <t>Research and development</t>
        </is>
      </c>
      <c r="B9" s="4" t="n">
        <v>39584</v>
      </c>
      <c r="C9" s="4" t="n">
        <v>34978</v>
      </c>
      <c r="D9" s="4" t="n">
        <v>31571</v>
      </c>
    </row>
    <row r="10">
      <c r="A10" s="3" t="inlineStr">
        <is>
          <t>Sales and marketing</t>
        </is>
      </c>
      <c r="B10" s="4" t="n">
        <v>60378</v>
      </c>
      <c r="C10" s="4" t="n">
        <v>59484</v>
      </c>
      <c r="D10" s="4" t="n">
        <v>63981</v>
      </c>
    </row>
    <row r="11">
      <c r="A11" s="3" t="inlineStr">
        <is>
          <t>General and administrative</t>
        </is>
      </c>
      <c r="B11" s="4" t="n">
        <v>24204</v>
      </c>
      <c r="C11" s="4" t="n">
        <v>20050</v>
      </c>
      <c r="D11" s="4" t="n">
        <v>14884</v>
      </c>
    </row>
    <row r="12">
      <c r="A12" s="3" t="inlineStr">
        <is>
          <t>Total operating expenses</t>
        </is>
      </c>
      <c r="B12" s="4" t="n">
        <v>124166</v>
      </c>
      <c r="C12" s="4" t="n">
        <v>114512</v>
      </c>
      <c r="D12" s="4" t="n">
        <v>110436</v>
      </c>
    </row>
    <row r="13">
      <c r="A13" s="3" t="inlineStr">
        <is>
          <t>Operating loss</t>
        </is>
      </c>
      <c r="B13" s="4" t="n">
        <v>-36329</v>
      </c>
      <c r="C13" s="4" t="n">
        <v>-33925</v>
      </c>
      <c r="D13" s="4" t="n">
        <v>-27023</v>
      </c>
    </row>
    <row r="14">
      <c r="A14" s="3" t="inlineStr">
        <is>
          <t>Financial income (expense), net</t>
        </is>
      </c>
      <c r="B14" s="4" t="n">
        <v>-1104</v>
      </c>
      <c r="C14" s="4" t="n">
        <v>114</v>
      </c>
      <c r="D14" s="4" t="n">
        <v>-85</v>
      </c>
    </row>
    <row r="15">
      <c r="A15" s="3" t="inlineStr">
        <is>
          <t>Loss before taxes on income</t>
        </is>
      </c>
      <c r="B15" s="4" t="n">
        <v>-37433</v>
      </c>
      <c r="C15" s="4" t="n">
        <v>-33811</v>
      </c>
      <c r="D15" s="4" t="n">
        <v>-27108</v>
      </c>
    </row>
    <row r="16">
      <c r="A16" s="3" t="inlineStr">
        <is>
          <t>Taxes on income</t>
        </is>
      </c>
      <c r="B16" s="4" t="n">
        <v>507</v>
      </c>
      <c r="C16" s="4" t="n">
        <v>-1595</v>
      </c>
      <c r="D16" s="4" t="n">
        <v>-1011</v>
      </c>
    </row>
    <row r="17">
      <c r="A17" s="3" t="inlineStr">
        <is>
          <t>Net loss</t>
        </is>
      </c>
      <c r="B17" s="6" t="n">
        <v>-36926</v>
      </c>
      <c r="C17" s="6" t="n">
        <v>-35406</v>
      </c>
      <c r="D17" s="6" t="n">
        <v>-28119</v>
      </c>
    </row>
    <row r="18">
      <c r="A18" s="3" t="inlineStr">
        <is>
          <t>Basic and diluted net loss per ordinary share</t>
        </is>
      </c>
      <c r="B18" s="7" t="n">
        <v>-0.99</v>
      </c>
      <c r="C18" s="7" t="n">
        <v>-0.99</v>
      </c>
      <c r="D18" s="7" t="n">
        <v>-1.04</v>
      </c>
    </row>
    <row r="19">
      <c r="A19" s="3" t="inlineStr">
        <is>
          <t>Weighted average number of shares used in computing net loss per share - basic and diluted (in thousands)</t>
        </is>
      </c>
      <c r="B19" s="4" t="n">
        <v>37180</v>
      </c>
      <c r="C19" s="4" t="n">
        <v>35674</v>
      </c>
      <c r="D19" s="4" t="n">
        <v>27088</v>
      </c>
    </row>
    <row r="20">
      <c r="A20" s="5" t="inlineStr">
        <is>
          <t>Comprehensive Loss</t>
        </is>
      </c>
    </row>
    <row r="21">
      <c r="A21" s="3" t="inlineStr">
        <is>
          <t>Net loss</t>
        </is>
      </c>
      <c r="B21" s="6" t="n">
        <v>-36926</v>
      </c>
      <c r="C21" s="6" t="n">
        <v>-35406</v>
      </c>
      <c r="D21" s="6" t="n">
        <v>-28119</v>
      </c>
    </row>
    <row r="22">
      <c r="A22" s="5" t="inlineStr">
        <is>
          <t>Other comprehensive income (loss):</t>
        </is>
      </c>
    </row>
    <row r="23">
      <c r="A23" s="3" t="inlineStr">
        <is>
          <t>Unrealized gain (loss) from available-for-sale securities</t>
        </is>
      </c>
      <c r="B23" s="4" t="n">
        <v>-118</v>
      </c>
      <c r="C23" s="4" t="n">
        <v>5</v>
      </c>
      <c r="D23" s="3" t="inlineStr">
        <is>
          <t xml:space="preserve"> </t>
        </is>
      </c>
    </row>
    <row r="24">
      <c r="A24" s="3" t="inlineStr">
        <is>
          <t>Total comprehensive loss</t>
        </is>
      </c>
      <c r="B24" s="4" t="n">
        <v>-37044</v>
      </c>
      <c r="C24" s="4" t="n">
        <v>-35401</v>
      </c>
      <c r="D24" s="4" t="n">
        <v>-28119</v>
      </c>
    </row>
    <row r="25">
      <c r="A25" s="3" t="inlineStr">
        <is>
          <t>Product [Member]</t>
        </is>
      </c>
    </row>
    <row r="26">
      <c r="A26" s="5" t="inlineStr">
        <is>
          <t>Revenues:</t>
        </is>
      </c>
    </row>
    <row r="27">
      <c r="A27" s="3" t="inlineStr">
        <is>
          <t>Total revenues</t>
        </is>
      </c>
      <c r="B27" s="4" t="n">
        <v>46593</v>
      </c>
      <c r="C27" s="4" t="n">
        <v>38690</v>
      </c>
      <c r="D27" s="4" t="n">
        <v>47365</v>
      </c>
    </row>
    <row r="28">
      <c r="A28" s="5" t="inlineStr">
        <is>
          <t>Cost of revenues:</t>
        </is>
      </c>
    </row>
    <row r="29">
      <c r="A29" s="3" t="inlineStr">
        <is>
          <t>Total cost of revenues</t>
        </is>
      </c>
      <c r="B29" s="4" t="n">
        <v>3291</v>
      </c>
      <c r="C29" s="4" t="n">
        <v>2940</v>
      </c>
      <c r="D29" s="4" t="n">
        <v>2716</v>
      </c>
    </row>
    <row r="30">
      <c r="A30" s="3" t="inlineStr">
        <is>
          <t>Maintenance and Professional Services [Member]</t>
        </is>
      </c>
    </row>
    <row r="31">
      <c r="A31" s="5" t="inlineStr">
        <is>
          <t>Revenues:</t>
        </is>
      </c>
    </row>
    <row r="32">
      <c r="A32" s="3" t="inlineStr">
        <is>
          <t>Total revenues</t>
        </is>
      </c>
      <c r="B32" s="4" t="n">
        <v>64356</v>
      </c>
      <c r="C32" s="4" t="n">
        <v>62144</v>
      </c>
      <c r="D32" s="4" t="n">
        <v>55905</v>
      </c>
    </row>
    <row r="33">
      <c r="A33" s="5" t="inlineStr">
        <is>
          <t>Cost of revenues:</t>
        </is>
      </c>
    </row>
    <row r="34">
      <c r="A34" s="3" t="inlineStr">
        <is>
          <t>Total cost of revenues</t>
        </is>
      </c>
      <c r="B34" s="6" t="n">
        <v>19821</v>
      </c>
      <c r="C34" s="6" t="n">
        <v>17307</v>
      </c>
      <c r="D34" s="6" t="n">
        <v>17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5" t="inlineStr">
        <is>
          <t>Cash, Cash Equivalents, Restricted Cash and Restricted Cash Equivalents [Abstract]</t>
        </is>
      </c>
    </row>
    <row r="3">
      <c r="A3" s="3" t="inlineStr">
        <is>
          <t>Cash and cash equivalents</t>
        </is>
      </c>
      <c r="B3" s="6" t="n">
        <v>44439</v>
      </c>
      <c r="C3" s="6" t="n">
        <v>58449</v>
      </c>
    </row>
    <row r="4">
      <c r="A4" s="3" t="inlineStr">
        <is>
          <t>Long-term restricted bank deposits</t>
        </is>
      </c>
      <c r="B4" s="4" t="n">
        <v>3251</v>
      </c>
      <c r="C4" s="4" t="n">
        <v>3268</v>
      </c>
    </row>
    <row r="5">
      <c r="A5" s="3" t="inlineStr">
        <is>
          <t>Total cash, cash equivalents, and restricted cash shown in the statement of cash flows</t>
        </is>
      </c>
      <c r="B5" s="6" t="n">
        <v>47690</v>
      </c>
      <c r="C5" s="6" t="n">
        <v>61717</v>
      </c>
      <c r="D5" s="6" t="n">
        <v>121729</v>
      </c>
      <c r="E5" s="6" t="n">
        <v>17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e of Amortized Cost, Unrealized Gains and Losses) (Details) - USD ($) $ in Thousands</t>
        </is>
      </c>
      <c r="B1" s="2" t="inlineStr">
        <is>
          <t>Dec. 31, 2021</t>
        </is>
      </c>
      <c r="C1" s="2" t="inlineStr">
        <is>
          <t>Dec. 31, 2020</t>
        </is>
      </c>
    </row>
    <row r="2">
      <c r="A2" s="3" t="inlineStr">
        <is>
          <t>Amortized cost</t>
        </is>
      </c>
      <c r="B2" s="6" t="n">
        <v>41804</v>
      </c>
      <c r="C2" s="6" t="n">
        <v>42286</v>
      </c>
    </row>
    <row r="3">
      <c r="A3" s="3" t="inlineStr">
        <is>
          <t>Gross unrealized losses</t>
        </is>
      </c>
      <c r="B3" s="4" t="n">
        <v>-113</v>
      </c>
      <c r="C3" s="4" t="n">
        <v>-6</v>
      </c>
    </row>
    <row r="4">
      <c r="A4" s="3" t="inlineStr">
        <is>
          <t>Gross unrealized gains</t>
        </is>
      </c>
      <c r="B4" s="3" t="inlineStr">
        <is>
          <t xml:space="preserve"> </t>
        </is>
      </c>
      <c r="C4" s="4" t="n">
        <v>11</v>
      </c>
    </row>
    <row r="5">
      <c r="A5" s="3" t="inlineStr">
        <is>
          <t>Fair value</t>
        </is>
      </c>
      <c r="B5" s="4" t="n">
        <v>41691</v>
      </c>
      <c r="C5" s="4" t="n">
        <v>42291</v>
      </c>
    </row>
    <row r="6">
      <c r="A6" s="3" t="inlineStr">
        <is>
          <t>U.S. government and agency debentures [Member]</t>
        </is>
      </c>
    </row>
    <row r="7">
      <c r="A7" s="3" t="inlineStr">
        <is>
          <t>Amortized cost</t>
        </is>
      </c>
      <c r="B7" s="4" t="n">
        <v>32591</v>
      </c>
      <c r="C7" s="4" t="n">
        <v>32578</v>
      </c>
    </row>
    <row r="8">
      <c r="A8" s="3" t="inlineStr">
        <is>
          <t>Gross unrealized losses</t>
        </is>
      </c>
      <c r="B8" s="4" t="n">
        <v>-97</v>
      </c>
      <c r="C8" s="4" t="n">
        <v>-5</v>
      </c>
    </row>
    <row r="9">
      <c r="A9" s="3" t="inlineStr">
        <is>
          <t>Gross unrealized gains</t>
        </is>
      </c>
      <c r="B9" s="3" t="inlineStr">
        <is>
          <t xml:space="preserve"> </t>
        </is>
      </c>
      <c r="C9" s="4" t="n">
        <v>1</v>
      </c>
    </row>
    <row r="10">
      <c r="A10" s="3" t="inlineStr">
        <is>
          <t>Fair value</t>
        </is>
      </c>
      <c r="B10" s="4" t="n">
        <v>32494</v>
      </c>
      <c r="C10" s="4" t="n">
        <v>32574</v>
      </c>
    </row>
    <row r="11">
      <c r="A11" s="3" t="inlineStr">
        <is>
          <t>Corporate debentures [Member]</t>
        </is>
      </c>
    </row>
    <row r="12">
      <c r="A12" s="3" t="inlineStr">
        <is>
          <t>Amortized cost</t>
        </is>
      </c>
      <c r="B12" s="4" t="n">
        <v>9213</v>
      </c>
      <c r="C12" s="4" t="n">
        <v>9708</v>
      </c>
    </row>
    <row r="13">
      <c r="A13" s="3" t="inlineStr">
        <is>
          <t>Gross unrealized losses</t>
        </is>
      </c>
      <c r="B13" s="4" t="n">
        <v>-16</v>
      </c>
      <c r="C13" s="4" t="n">
        <v>-1</v>
      </c>
    </row>
    <row r="14">
      <c r="A14" s="3" t="inlineStr">
        <is>
          <t>Gross unrealized gains</t>
        </is>
      </c>
      <c r="B14" s="3" t="inlineStr">
        <is>
          <t xml:space="preserve"> </t>
        </is>
      </c>
      <c r="C14" s="4" t="n">
        <v>10</v>
      </c>
    </row>
    <row r="15">
      <c r="A15" s="3" t="inlineStr">
        <is>
          <t>Fair value</t>
        </is>
      </c>
      <c r="B15" s="6" t="n">
        <v>9197</v>
      </c>
      <c r="C15" s="6" t="n">
        <v>9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e of Fair Value of Available-For-Sale Marketable Securities) (Details) - USD ($) $ in Thousands</t>
        </is>
      </c>
      <c r="B1" s="2" t="inlineStr">
        <is>
          <t>Dec. 31, 2021</t>
        </is>
      </c>
      <c r="C1" s="2" t="inlineStr">
        <is>
          <t>Dec. 31, 2020</t>
        </is>
      </c>
    </row>
    <row r="2">
      <c r="A2" s="5" t="inlineStr">
        <is>
          <t>Amortized cost</t>
        </is>
      </c>
    </row>
    <row r="3">
      <c r="A3" s="3" t="inlineStr">
        <is>
          <t>Due within one year</t>
        </is>
      </c>
      <c r="B3" s="6" t="n">
        <v>18217</v>
      </c>
      <c r="C3" s="6" t="n">
        <v>19585</v>
      </c>
    </row>
    <row r="4">
      <c r="A4" s="3" t="inlineStr">
        <is>
          <t>Due between one and two years</t>
        </is>
      </c>
      <c r="B4" s="4" t="n">
        <v>23587</v>
      </c>
      <c r="C4" s="4" t="n">
        <v>22701</v>
      </c>
    </row>
    <row r="5">
      <c r="A5" s="3" t="inlineStr">
        <is>
          <t>Total Amortized cost</t>
        </is>
      </c>
      <c r="B5" s="4" t="n">
        <v>41804</v>
      </c>
      <c r="C5" s="4" t="n">
        <v>42286</v>
      </c>
    </row>
    <row r="6">
      <c r="A6" s="5" t="inlineStr">
        <is>
          <t>Fair value</t>
        </is>
      </c>
    </row>
    <row r="7">
      <c r="A7" s="3" t="inlineStr">
        <is>
          <t>Due within one year</t>
        </is>
      </c>
      <c r="B7" s="4" t="n">
        <v>18177</v>
      </c>
      <c r="C7" s="4" t="n">
        <v>19586</v>
      </c>
    </row>
    <row r="8">
      <c r="A8" s="3" t="inlineStr">
        <is>
          <t>Due between one and two years</t>
        </is>
      </c>
      <c r="B8" s="4" t="n">
        <v>23514</v>
      </c>
      <c r="C8" s="4" t="n">
        <v>22705</v>
      </c>
    </row>
    <row r="9">
      <c r="A9" s="3" t="inlineStr">
        <is>
          <t>Total Fair value</t>
        </is>
      </c>
      <c r="B9" s="6" t="n">
        <v>41691</v>
      </c>
      <c r="C9" s="6" t="n">
        <v>42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row>
    <row r="4">
      <c r="A4" s="3" t="inlineStr">
        <is>
          <t>Property plant and equipment gross</t>
        </is>
      </c>
      <c r="B4" s="6" t="n">
        <v>10974</v>
      </c>
      <c r="C4" s="6" t="n">
        <v>9895</v>
      </c>
    </row>
    <row r="5">
      <c r="A5" s="3" t="inlineStr">
        <is>
          <t>Less - Accumulated depreciation</t>
        </is>
      </c>
      <c r="B5" s="4" t="n">
        <v>5967</v>
      </c>
      <c r="C5" s="4" t="n">
        <v>5393</v>
      </c>
    </row>
    <row r="6">
      <c r="A6" s="3" t="inlineStr">
        <is>
          <t>Property and equipment, net</t>
        </is>
      </c>
      <c r="B6" s="4" t="n">
        <v>5007</v>
      </c>
      <c r="C6" s="4" t="n">
        <v>4502</v>
      </c>
      <c r="D6" s="6" t="n">
        <v>4177</v>
      </c>
    </row>
    <row r="7">
      <c r="A7" s="3" t="inlineStr">
        <is>
          <t>Depreciation expense</t>
        </is>
      </c>
      <c r="B7" s="4" t="n">
        <v>1904</v>
      </c>
      <c r="C7" s="4" t="n">
        <v>1523</v>
      </c>
      <c r="D7" s="6" t="n">
        <v>1205</v>
      </c>
    </row>
    <row r="8">
      <c r="A8" s="3" t="inlineStr">
        <is>
          <t>Furniture and Fixtures [Member]</t>
        </is>
      </c>
    </row>
    <row r="9">
      <c r="A9" s="5" t="inlineStr">
        <is>
          <t>Property, Plant and Equipment [Line Items]</t>
        </is>
      </c>
    </row>
    <row r="10">
      <c r="A10" s="3" t="inlineStr">
        <is>
          <t>Property plant and equipment gross</t>
        </is>
      </c>
      <c r="B10" s="4" t="n">
        <v>1906</v>
      </c>
      <c r="C10" s="4" t="n">
        <v>1883</v>
      </c>
    </row>
    <row r="11">
      <c r="A11" s="3" t="inlineStr">
        <is>
          <t>Computers and software [Member]</t>
        </is>
      </c>
    </row>
    <row r="12">
      <c r="A12" s="5" t="inlineStr">
        <is>
          <t>Property, Plant and Equipment [Line Items]</t>
        </is>
      </c>
    </row>
    <row r="13">
      <c r="A13" s="3" t="inlineStr">
        <is>
          <t>Property plant and equipment gross</t>
        </is>
      </c>
      <c r="B13" s="4" t="n">
        <v>4910</v>
      </c>
      <c r="C13" s="4" t="n">
        <v>4731</v>
      </c>
    </row>
    <row r="14">
      <c r="A14" s="3" t="inlineStr">
        <is>
          <t>Leasehold improvements [Member]</t>
        </is>
      </c>
    </row>
    <row r="15">
      <c r="A15" s="5" t="inlineStr">
        <is>
          <t>Property, Plant and Equipment [Line Items]</t>
        </is>
      </c>
    </row>
    <row r="16">
      <c r="A16" s="3" t="inlineStr">
        <is>
          <t>Property plant and equipment gross</t>
        </is>
      </c>
      <c r="B16" s="4" t="n">
        <v>907</v>
      </c>
      <c r="C16" s="4" t="n">
        <v>907</v>
      </c>
    </row>
    <row r="17">
      <c r="A17" s="3" t="inlineStr">
        <is>
          <t>Electronic equipment [Member]</t>
        </is>
      </c>
    </row>
    <row r="18">
      <c r="A18" s="5" t="inlineStr">
        <is>
          <t>Property, Plant and Equipment [Line Items]</t>
        </is>
      </c>
    </row>
    <row r="19">
      <c r="A19" s="3" t="inlineStr">
        <is>
          <t>Property plant and equipment gross</t>
        </is>
      </c>
      <c r="B19" s="6" t="n">
        <v>3251</v>
      </c>
      <c r="C19" s="6" t="n">
        <v>23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1</t>
        </is>
      </c>
      <c r="C1" s="2" t="inlineStr">
        <is>
          <t>Dec. 31, 2020</t>
        </is>
      </c>
    </row>
    <row r="2">
      <c r="A2" s="3" t="inlineStr">
        <is>
          <t>Lease arrangements remaining term</t>
        </is>
      </c>
      <c r="B2" s="3" t="inlineStr">
        <is>
          <t>8 years</t>
        </is>
      </c>
    </row>
    <row r="3">
      <c r="A3" s="3" t="inlineStr">
        <is>
          <t>Operating lease right-of-use</t>
        </is>
      </c>
      <c r="B3" s="6" t="n">
        <v>16457</v>
      </c>
      <c r="C3" s="6" t="n">
        <v>18802</v>
      </c>
    </row>
    <row r="4">
      <c r="A4" s="3" t="inlineStr">
        <is>
          <t>Israeli [Member]</t>
        </is>
      </c>
    </row>
    <row r="5">
      <c r="A5" s="3" t="inlineStr">
        <is>
          <t>Operating lease right-of-use</t>
        </is>
      </c>
      <c r="B5" s="6" t="n">
        <v>1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Details) - USD ($) $ in Thousands</t>
        </is>
      </c>
      <c r="B1" s="2" t="inlineStr">
        <is>
          <t>12 Months Ended</t>
        </is>
      </c>
    </row>
    <row r="2">
      <c r="B2" s="2" t="inlineStr">
        <is>
          <t>Dec. 31, 2021</t>
        </is>
      </c>
      <c r="C2" s="2" t="inlineStr">
        <is>
          <t>Dec. 31, 2020</t>
        </is>
      </c>
      <c r="D2" s="2" t="inlineStr">
        <is>
          <t>Dec. 31, 2019</t>
        </is>
      </c>
    </row>
    <row r="3">
      <c r="A3" s="5" t="inlineStr">
        <is>
          <t>Lessee Disclosure [Abstract]</t>
        </is>
      </c>
    </row>
    <row r="4">
      <c r="A4" s="3" t="inlineStr">
        <is>
          <t>Operating lease expense</t>
        </is>
      </c>
      <c r="B4" s="6" t="n">
        <v>3869</v>
      </c>
      <c r="C4" s="6" t="n">
        <v>3791</v>
      </c>
      <c r="D4" s="6" t="n">
        <v>3110</v>
      </c>
    </row>
    <row r="5">
      <c r="A5" s="3" t="inlineStr">
        <is>
          <t>Short-term lease expense</t>
        </is>
      </c>
      <c r="B5" s="4" t="n">
        <v>269</v>
      </c>
      <c r="C5" s="4" t="n">
        <v>545</v>
      </c>
      <c r="D5" s="4" t="n">
        <v>786</v>
      </c>
    </row>
    <row r="6">
      <c r="A6" s="3" t="inlineStr">
        <is>
          <t>Total lease expense</t>
        </is>
      </c>
      <c r="B6" s="6" t="n">
        <v>4138</v>
      </c>
      <c r="C6" s="6" t="n">
        <v>4336</v>
      </c>
      <c r="D6" s="6" t="n">
        <v>38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5" t="inlineStr">
        <is>
          <t>Cash paid for amounts included in the measurement of lease liabilities:</t>
        </is>
      </c>
    </row>
    <row r="4">
      <c r="A4" s="3" t="inlineStr">
        <is>
          <t>Operating cash flows from operating leases</t>
        </is>
      </c>
      <c r="B4" s="6" t="n">
        <v>4356</v>
      </c>
      <c r="C4" s="6" t="n">
        <v>4169</v>
      </c>
      <c r="D4" s="6" t="n">
        <v>1602</v>
      </c>
    </row>
    <row r="5">
      <c r="A5" s="5" t="inlineStr">
        <is>
          <t>ROU assets obtained in exchange for lease liabilities:</t>
        </is>
      </c>
    </row>
    <row r="6">
      <c r="A6" s="3" t="inlineStr">
        <is>
          <t>Operating leases</t>
        </is>
      </c>
      <c r="B6" s="3" t="inlineStr">
        <is>
          <t xml:space="preserve"> </t>
        </is>
      </c>
      <c r="C6" s="3" t="inlineStr">
        <is>
          <t xml:space="preserve"> </t>
        </is>
      </c>
      <c r="D6" s="6" t="n">
        <v>100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LEASES (Schedule of Lease Term and Discount Rate Related to Operating Leases) (Details)</t>
        </is>
      </c>
      <c r="B1" s="2" t="inlineStr">
        <is>
          <t>Dec. 31, 2021</t>
        </is>
      </c>
      <c r="C1" s="2" t="inlineStr">
        <is>
          <t>Dec. 31, 2020</t>
        </is>
      </c>
      <c r="D1" s="2" t="inlineStr">
        <is>
          <t>Dec. 31, 2019</t>
        </is>
      </c>
    </row>
    <row r="2">
      <c r="A2" s="5" t="inlineStr">
        <is>
          <t>Lessee Disclosure [Abstract]</t>
        </is>
      </c>
    </row>
    <row r="3">
      <c r="A3" s="3" t="inlineStr">
        <is>
          <t>Weighted-average remaining lease term (in years)</t>
        </is>
      </c>
      <c r="B3" s="3" t="inlineStr">
        <is>
          <t>6 years 8 months 12 days</t>
        </is>
      </c>
      <c r="C3" s="3" t="inlineStr">
        <is>
          <t>7 years 7 months 6 days</t>
        </is>
      </c>
      <c r="D3" s="3" t="inlineStr">
        <is>
          <t>8 years 4 months 24 days</t>
        </is>
      </c>
    </row>
    <row r="4">
      <c r="A4" s="3" t="inlineStr">
        <is>
          <t>Weighted-average discount rate</t>
        </is>
      </c>
      <c r="B4" s="3" t="inlineStr">
        <is>
          <t>7.70%</t>
        </is>
      </c>
      <c r="C4" s="3" t="inlineStr">
        <is>
          <t>7.60%</t>
        </is>
      </c>
      <c r="D4" s="3" t="inlineStr">
        <is>
          <t>7.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ies of Operating Lease Liabilities) (Details) $ in Thousands</t>
        </is>
      </c>
      <c r="B1" s="2" t="inlineStr">
        <is>
          <t>Dec. 31, 2021USD ($)</t>
        </is>
      </c>
    </row>
    <row r="2">
      <c r="A2" s="5" t="inlineStr">
        <is>
          <t>Operating leases</t>
        </is>
      </c>
    </row>
    <row r="3">
      <c r="A3" s="3" t="inlineStr">
        <is>
          <t>2022</t>
        </is>
      </c>
      <c r="B3" s="6" t="n">
        <v>4514</v>
      </c>
    </row>
    <row r="4">
      <c r="A4" s="3" t="inlineStr">
        <is>
          <t>2023</t>
        </is>
      </c>
      <c r="B4" s="4" t="n">
        <v>4251</v>
      </c>
    </row>
    <row r="5">
      <c r="A5" s="3" t="inlineStr">
        <is>
          <t>2024</t>
        </is>
      </c>
      <c r="B5" s="4" t="n">
        <v>3953</v>
      </c>
    </row>
    <row r="6">
      <c r="A6" s="3" t="inlineStr">
        <is>
          <t>2025</t>
        </is>
      </c>
      <c r="B6" s="4" t="n">
        <v>3431</v>
      </c>
    </row>
    <row r="7">
      <c r="A7" s="3" t="inlineStr">
        <is>
          <t>2026</t>
        </is>
      </c>
      <c r="B7" s="4" t="n">
        <v>3431</v>
      </c>
    </row>
    <row r="8">
      <c r="A8" s="3" t="inlineStr">
        <is>
          <t>Thereafter</t>
        </is>
      </c>
      <c r="B8" s="4" t="n">
        <v>7148</v>
      </c>
    </row>
    <row r="9">
      <c r="A9" s="3" t="inlineStr">
        <is>
          <t>Total undiscounted lease payments</t>
        </is>
      </c>
      <c r="B9" s="4" t="n">
        <v>26728</v>
      </c>
    </row>
    <row r="10">
      <c r="A10" s="3" t="inlineStr">
        <is>
          <t>Less: Imputed interest</t>
        </is>
      </c>
      <c r="B10" s="4" t="n">
        <v>-5454</v>
      </c>
    </row>
    <row r="11">
      <c r="A11" s="3" t="inlineStr">
        <is>
          <t>Total lease liabilities</t>
        </is>
      </c>
      <c r="B11" s="6" t="n">
        <v>21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DEFERRED REVENUES AND DEFERRED COSTS (Narrative) (Details) $ in Thousands</t>
        </is>
      </c>
      <c r="B1" s="2" t="inlineStr">
        <is>
          <t>Dec. 31, 2021USD ($)</t>
        </is>
      </c>
    </row>
    <row r="2">
      <c r="A2" s="5" t="inlineStr">
        <is>
          <t>Revenue Recognition and Deferred Revenue [Abstract]</t>
        </is>
      </c>
    </row>
    <row r="3">
      <c r="A3" s="3" t="inlineStr">
        <is>
          <t>Remaining performance obligations</t>
        </is>
      </c>
      <c r="B3" s="6" t="n">
        <v>78045</v>
      </c>
    </row>
    <row r="4">
      <c r="A4" s="3" t="inlineStr">
        <is>
          <t>Remaining performance obligations next twelve months</t>
        </is>
      </c>
      <c r="B4" s="6" t="n">
        <v>42890</v>
      </c>
    </row>
    <row r="5">
      <c r="A5" s="3" t="inlineStr">
        <is>
          <t>Revenue remaining performance obligation percentage</t>
        </is>
      </c>
      <c r="B5" s="3" t="inlineStr">
        <is>
          <t>5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8" customWidth="1" min="2" max="2"/>
    <col width="25" customWidth="1" min="3" max="3"/>
    <col width="36" customWidth="1" min="4" max="4"/>
    <col width="55" customWidth="1" min="5" max="5"/>
    <col width="29" customWidth="1" min="6" max="6"/>
    <col width="13" customWidth="1" min="7" max="7"/>
  </cols>
  <sheetData>
    <row r="1">
      <c r="A1" s="1" t="inlineStr">
        <is>
          <t>CONSOLIDATED STATEMENTS OF CHANGES IN REDEEMABLE CONVERTIBLE PREFERRED SHARES AND CHANGES IN SHAREHOLDERS' EQUITY (DEFICIT) - USD ($) $ in Thousands</t>
        </is>
      </c>
      <c r="B1" s="2" t="inlineStr">
        <is>
          <t>Redeemable Convertible Preferred Share [Member]</t>
        </is>
      </c>
      <c r="C1" s="2" t="inlineStr">
        <is>
          <t>Ordinary Shares [Member]</t>
        </is>
      </c>
      <c r="D1" s="2" t="inlineStr">
        <is>
          <t>Additional Paid-in Capital [Member]</t>
        </is>
      </c>
      <c r="E1" s="2" t="inlineStr">
        <is>
          <t>Accumulated other comprehensive income (loss) [Member]</t>
        </is>
      </c>
      <c r="F1" s="2" t="inlineStr">
        <is>
          <t>Accumulated Deficit [Member]</t>
        </is>
      </c>
      <c r="G1" s="2" t="inlineStr">
        <is>
          <t>Total</t>
        </is>
      </c>
    </row>
    <row r="2">
      <c r="A2" s="3" t="inlineStr">
        <is>
          <t>Begining Balance at Dec. 31, 2018</t>
        </is>
      </c>
      <c r="B2" s="6" t="n">
        <v>26699</v>
      </c>
      <c r="C2" s="6" t="n">
        <v>30</v>
      </c>
      <c r="D2" s="6" t="n">
        <v>10337</v>
      </c>
      <c r="F2" s="6" t="n">
        <v>-40313</v>
      </c>
      <c r="G2" s="6" t="n">
        <v>-29946</v>
      </c>
    </row>
    <row r="3">
      <c r="A3" s="3" t="inlineStr">
        <is>
          <t>Begining Balance, (in Shares) at Dec. 31, 2018</t>
        </is>
      </c>
      <c r="B3" s="4" t="n">
        <v>16416749</v>
      </c>
      <c r="C3" s="4" t="n">
        <v>8265988</v>
      </c>
    </row>
    <row r="4">
      <c r="A4" s="3" t="inlineStr">
        <is>
          <t>Issuance of ordinary shares upon exercise of options</t>
        </is>
      </c>
      <c r="C4" s="6" t="n">
        <v>7</v>
      </c>
      <c r="D4" s="4" t="n">
        <v>2289</v>
      </c>
      <c r="G4" s="4" t="n">
        <v>2296</v>
      </c>
    </row>
    <row r="5">
      <c r="A5" s="3" t="inlineStr">
        <is>
          <t>Issuance of ordinary shares upon exercise of options, shares</t>
        </is>
      </c>
      <c r="C5" s="4" t="n">
        <v>1674044</v>
      </c>
    </row>
    <row r="6">
      <c r="A6" s="3" t="inlineStr">
        <is>
          <t>Share-based compensation</t>
        </is>
      </c>
      <c r="D6" s="4" t="n">
        <v>10927</v>
      </c>
      <c r="G6" s="4" t="n">
        <v>10927</v>
      </c>
    </row>
    <row r="7">
      <c r="A7" s="3" t="inlineStr">
        <is>
          <t>Conversion of redeemable convertible preferred shares</t>
        </is>
      </c>
      <c r="B7" s="6" t="n">
        <v>-26699</v>
      </c>
      <c r="C7" s="6" t="n">
        <v>70</v>
      </c>
      <c r="D7" s="4" t="n">
        <v>26629</v>
      </c>
      <c r="G7" s="4" t="n">
        <v>26699</v>
      </c>
    </row>
    <row r="8">
      <c r="A8" s="3" t="inlineStr">
        <is>
          <t>Conversion of redeemable convertible preferred shares, shares</t>
        </is>
      </c>
      <c r="B8" s="4" t="n">
        <v>-16416749</v>
      </c>
      <c r="C8" s="4" t="n">
        <v>16416749</v>
      </c>
    </row>
    <row r="9">
      <c r="A9" s="3" t="inlineStr">
        <is>
          <t>Issuance of ordinary shares upon initial public offering, net</t>
        </is>
      </c>
      <c r="C9" s="6" t="n">
        <v>38</v>
      </c>
      <c r="D9" s="4" t="n">
        <v>112427</v>
      </c>
      <c r="G9" s="4" t="n">
        <v>112465</v>
      </c>
    </row>
    <row r="10">
      <c r="A10" s="3" t="inlineStr">
        <is>
          <t>Issuance of ordinary shares upon initial public offering, net, shares</t>
        </is>
      </c>
      <c r="C10" s="4" t="n">
        <v>8873472</v>
      </c>
    </row>
    <row r="11">
      <c r="A11" s="3" t="inlineStr">
        <is>
          <t>Net loss</t>
        </is>
      </c>
      <c r="F11" s="4" t="n">
        <v>-28119</v>
      </c>
      <c r="G11" s="4" t="n">
        <v>-28119</v>
      </c>
    </row>
    <row r="12">
      <c r="A12" s="3" t="inlineStr">
        <is>
          <t>Ending Balance at Dec. 31, 2019</t>
        </is>
      </c>
      <c r="B12" s="3" t="inlineStr">
        <is>
          <t xml:space="preserve"> </t>
        </is>
      </c>
      <c r="C12" s="6" t="n">
        <v>145</v>
      </c>
      <c r="D12" s="4" t="n">
        <v>162609</v>
      </c>
      <c r="F12" s="4" t="n">
        <v>-68432</v>
      </c>
      <c r="G12" s="4" t="n">
        <v>94322</v>
      </c>
    </row>
    <row r="13">
      <c r="A13" s="3" t="inlineStr">
        <is>
          <t>Ending Balance, (in Shares) at Dec. 31, 2019</t>
        </is>
      </c>
      <c r="B13" s="3" t="inlineStr">
        <is>
          <t xml:space="preserve"> </t>
        </is>
      </c>
      <c r="C13" s="4" t="n">
        <v>35230253</v>
      </c>
    </row>
    <row r="14">
      <c r="A14" s="3" t="inlineStr">
        <is>
          <t>Issuance of ordinary shares upon exercise of options</t>
        </is>
      </c>
      <c r="C14" s="6" t="n">
        <v>3</v>
      </c>
      <c r="D14" s="4" t="n">
        <v>1230</v>
      </c>
      <c r="G14" s="4" t="n">
        <v>1233</v>
      </c>
    </row>
    <row r="15">
      <c r="A15" s="3" t="inlineStr">
        <is>
          <t>Issuance of ordinary shares upon exercise of options, shares</t>
        </is>
      </c>
      <c r="C15" s="4" t="n">
        <v>742217</v>
      </c>
    </row>
    <row r="16">
      <c r="A16" s="3" t="inlineStr">
        <is>
          <t>Share-based compensation</t>
        </is>
      </c>
      <c r="D16" s="4" t="n">
        <v>15025</v>
      </c>
      <c r="G16" s="4" t="n">
        <v>15025</v>
      </c>
    </row>
    <row r="17">
      <c r="A17" s="3" t="inlineStr">
        <is>
          <t>Other comprehensive income</t>
        </is>
      </c>
      <c r="E17" s="6" t="n">
        <v>5</v>
      </c>
      <c r="G17" s="4" t="n">
        <v>5</v>
      </c>
    </row>
    <row r="18">
      <c r="A18" s="3" t="inlineStr">
        <is>
          <t>Net loss</t>
        </is>
      </c>
      <c r="F18" s="4" t="n">
        <v>-35406</v>
      </c>
      <c r="G18" s="4" t="n">
        <v>-35406</v>
      </c>
    </row>
    <row r="19">
      <c r="A19" s="3" t="inlineStr">
        <is>
          <t>Ending Balance at Dec. 31, 2020</t>
        </is>
      </c>
      <c r="B19" s="3" t="inlineStr">
        <is>
          <t xml:space="preserve"> </t>
        </is>
      </c>
      <c r="C19" s="6" t="n">
        <v>148</v>
      </c>
      <c r="D19" s="4" t="n">
        <v>178864</v>
      </c>
      <c r="E19" s="4" t="n">
        <v>5</v>
      </c>
      <c r="F19" s="4" t="n">
        <v>-103838</v>
      </c>
      <c r="G19" s="6" t="n">
        <v>75179</v>
      </c>
    </row>
    <row r="20">
      <c r="A20" s="3" t="inlineStr">
        <is>
          <t>Ending Balance, (in Shares) at Dec. 31, 2020</t>
        </is>
      </c>
      <c r="B20" s="3" t="inlineStr">
        <is>
          <t xml:space="preserve"> </t>
        </is>
      </c>
      <c r="C20" s="4" t="n">
        <v>35972470</v>
      </c>
      <c r="G20" s="4" t="n">
        <v>35972470</v>
      </c>
    </row>
    <row r="21">
      <c r="A21" s="3" t="inlineStr">
        <is>
          <t>Issuance of ordinary shares upon exercise of options</t>
        </is>
      </c>
      <c r="C21" s="6" t="n">
        <v>9</v>
      </c>
      <c r="D21" s="4" t="n">
        <v>2281</v>
      </c>
      <c r="G21" s="6" t="n">
        <v>2290</v>
      </c>
    </row>
    <row r="22">
      <c r="A22" s="3" t="inlineStr">
        <is>
          <t>Issuance of ordinary shares upon exercise of options, shares</t>
        </is>
      </c>
      <c r="C22" s="4" t="n">
        <v>1878650</v>
      </c>
    </row>
    <row r="23">
      <c r="A23" s="3" t="inlineStr">
        <is>
          <t>Share-based compensation</t>
        </is>
      </c>
      <c r="D23" s="4" t="n">
        <v>13896</v>
      </c>
      <c r="G23" s="4" t="n">
        <v>13896</v>
      </c>
    </row>
    <row r="24">
      <c r="A24" s="3" t="inlineStr">
        <is>
          <t>Other comprehensive income</t>
        </is>
      </c>
      <c r="E24" s="4" t="n">
        <v>-118</v>
      </c>
      <c r="G24" s="4" t="n">
        <v>-118</v>
      </c>
    </row>
    <row r="25">
      <c r="A25" s="3" t="inlineStr">
        <is>
          <t>Net loss</t>
        </is>
      </c>
      <c r="F25" s="4" t="n">
        <v>-36926</v>
      </c>
      <c r="G25" s="4" t="n">
        <v>-36926</v>
      </c>
    </row>
    <row r="26">
      <c r="A26" s="3" t="inlineStr">
        <is>
          <t>Ending Balance at Dec. 31, 2021</t>
        </is>
      </c>
      <c r="B26" s="3" t="inlineStr">
        <is>
          <t xml:space="preserve"> </t>
        </is>
      </c>
      <c r="C26" s="6" t="n">
        <v>157</v>
      </c>
      <c r="D26" s="6" t="n">
        <v>195041</v>
      </c>
      <c r="E26" s="6" t="n">
        <v>-113</v>
      </c>
      <c r="F26" s="6" t="n">
        <v>-140764</v>
      </c>
      <c r="G26" s="6" t="n">
        <v>54321</v>
      </c>
    </row>
    <row r="27">
      <c r="A27" s="3" t="inlineStr">
        <is>
          <t>Ending Balance, (in Shares) at Dec. 31, 2021</t>
        </is>
      </c>
      <c r="B27" s="3" t="inlineStr">
        <is>
          <t xml:space="preserve"> </t>
        </is>
      </c>
      <c r="C27" s="4" t="n">
        <v>37851120</v>
      </c>
      <c r="G27" s="4" t="n">
        <v>37851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S AND DEFERRED COSTS (Schedule of Deferred Revenues) (Details) - USD ($) $ in Thousands</t>
        </is>
      </c>
      <c r="B1" s="2" t="inlineStr">
        <is>
          <t>Dec. 31, 2021</t>
        </is>
      </c>
      <c r="C1" s="2" t="inlineStr">
        <is>
          <t>Dec. 31, 2020</t>
        </is>
      </c>
      <c r="D1" s="2" t="inlineStr">
        <is>
          <t>Dec. 31, 2019</t>
        </is>
      </c>
    </row>
    <row r="2">
      <c r="A2" s="5" t="inlineStr">
        <is>
          <t>Deferred revenues:</t>
        </is>
      </c>
    </row>
    <row r="3">
      <c r="A3" s="3" t="inlineStr">
        <is>
          <t>Deferred product revenues</t>
        </is>
      </c>
      <c r="B3" s="6" t="n">
        <v>1799</v>
      </c>
      <c r="C3" s="6" t="n">
        <v>1515</v>
      </c>
    </row>
    <row r="4">
      <c r="A4" s="3" t="inlineStr">
        <is>
          <t>Deferred maintenance and professional services revenues</t>
        </is>
      </c>
      <c r="B4" s="4" t="n">
        <v>71427</v>
      </c>
      <c r="C4" s="4" t="n">
        <v>59176</v>
      </c>
    </row>
    <row r="5">
      <c r="A5" s="3" t="inlineStr">
        <is>
          <t>Total deferred revenues before adjustment for amounts offset from contract assets</t>
        </is>
      </c>
      <c r="B5" s="4" t="n">
        <v>73226</v>
      </c>
      <c r="C5" s="4" t="n">
        <v>60691</v>
      </c>
      <c r="D5" s="6" t="n">
        <v>57595</v>
      </c>
    </row>
    <row r="6">
      <c r="A6" s="3" t="inlineStr">
        <is>
          <t>Less - amounts offset from contract assets</t>
        </is>
      </c>
      <c r="B6" s="4" t="n">
        <v>-26100</v>
      </c>
      <c r="C6" s="4" t="n">
        <v>-22936</v>
      </c>
    </row>
    <row r="7">
      <c r="A7" s="3" t="inlineStr">
        <is>
          <t>Deferred revenues</t>
        </is>
      </c>
      <c r="B7" s="6" t="n">
        <v>47126</v>
      </c>
      <c r="C7" s="6" t="n">
        <v>37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AND DEFERRED COSTS (Schedule of Changes in Deferred Revenues) (Details) - USD ($) $ in Thousands</t>
        </is>
      </c>
      <c r="B1" s="2" t="inlineStr">
        <is>
          <t>12 Months Ended</t>
        </is>
      </c>
    </row>
    <row r="2">
      <c r="B2" s="2" t="inlineStr">
        <is>
          <t>Dec. 31, 2021</t>
        </is>
      </c>
      <c r="C2" s="2" t="inlineStr">
        <is>
          <t>Dec. 31, 2020</t>
        </is>
      </c>
    </row>
    <row r="3">
      <c r="A3" s="5" t="inlineStr">
        <is>
          <t>Changes in deferred revenues:</t>
        </is>
      </c>
    </row>
    <row r="4">
      <c r="A4" s="3" t="inlineStr">
        <is>
          <t>Balance at beginning of year</t>
        </is>
      </c>
      <c r="B4" s="6" t="n">
        <v>60691</v>
      </c>
      <c r="C4" s="6" t="n">
        <v>57595</v>
      </c>
    </row>
    <row r="5">
      <c r="A5" s="3" t="inlineStr">
        <is>
          <t>Deferred revenue relating to new sales</t>
        </is>
      </c>
      <c r="B5" s="4" t="n">
        <v>54427</v>
      </c>
      <c r="C5" s="4" t="n">
        <v>44105</v>
      </c>
    </row>
    <row r="6">
      <c r="A6" s="3" t="inlineStr">
        <is>
          <t>Revenue recognized during the year</t>
        </is>
      </c>
      <c r="B6" s="4" t="n">
        <v>-41892</v>
      </c>
      <c r="C6" s="4" t="n">
        <v>-41009</v>
      </c>
    </row>
    <row r="7">
      <c r="A7" s="3" t="inlineStr">
        <is>
          <t>Balance at end of year</t>
        </is>
      </c>
      <c r="B7" s="6" t="n">
        <v>73226</v>
      </c>
      <c r="C7" s="6" t="n">
        <v>606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AND DEFERRED COSTS (Schedule of Assets Recognized from Costs to Obtain Contract with Customer) (Details) - USD ($) $ in Thousands</t>
        </is>
      </c>
      <c r="B1" s="2" t="inlineStr">
        <is>
          <t>12 Months Ended</t>
        </is>
      </c>
    </row>
    <row r="2">
      <c r="B2" s="2" t="inlineStr">
        <is>
          <t>Dec. 31, 2021</t>
        </is>
      </c>
      <c r="C2" s="2" t="inlineStr">
        <is>
          <t>Dec. 31, 2020</t>
        </is>
      </c>
    </row>
    <row r="3">
      <c r="A3" s="5" t="inlineStr">
        <is>
          <t>Revenue Recognition and Deferred Revenue [Abstract]</t>
        </is>
      </c>
    </row>
    <row r="4">
      <c r="A4" s="3" t="inlineStr">
        <is>
          <t>Balance at beginning of year</t>
        </is>
      </c>
      <c r="B4" s="6" t="n">
        <v>6627</v>
      </c>
      <c r="C4" s="6" t="n">
        <v>5962</v>
      </c>
    </row>
    <row r="5">
      <c r="A5" s="3" t="inlineStr">
        <is>
          <t>Additional costs deferred</t>
        </is>
      </c>
      <c r="B5" s="4" t="n">
        <v>5176</v>
      </c>
      <c r="C5" s="4" t="n">
        <v>3398</v>
      </c>
    </row>
    <row r="6">
      <c r="A6" s="3" t="inlineStr">
        <is>
          <t>Amortization of deferred costs</t>
        </is>
      </c>
      <c r="B6" s="4" t="n">
        <v>-2832</v>
      </c>
      <c r="C6" s="4" t="n">
        <v>-2733</v>
      </c>
    </row>
    <row r="7">
      <c r="A7" s="3" t="inlineStr">
        <is>
          <t>Balance at end of year</t>
        </is>
      </c>
      <c r="B7" s="6" t="n">
        <v>8971</v>
      </c>
      <c r="C7" s="6" t="n">
        <v>66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Narrative) (Details) - USD ($) $ in Thousands</t>
        </is>
      </c>
      <c r="B1" s="2" t="inlineStr">
        <is>
          <t>12 Months Ended</t>
        </is>
      </c>
    </row>
    <row r="2">
      <c r="B2" s="2" t="inlineStr">
        <is>
          <t>Dec. 31, 2021</t>
        </is>
      </c>
      <c r="C2" s="2" t="inlineStr">
        <is>
          <t>Dec. 31, 2020</t>
        </is>
      </c>
      <c r="D2" s="2" t="inlineStr">
        <is>
          <t>Dec. 31, 2019</t>
        </is>
      </c>
    </row>
    <row r="3">
      <c r="A3" s="5" t="inlineStr">
        <is>
          <t>Derivative Instruments and Hedging Activities Disclosures [Line Items]</t>
        </is>
      </c>
    </row>
    <row r="4">
      <c r="A4" s="3" t="inlineStr">
        <is>
          <t>Losses on derivatives</t>
        </is>
      </c>
      <c r="D4" s="6" t="n">
        <v>366</v>
      </c>
    </row>
    <row r="5">
      <c r="A5" s="3" t="inlineStr">
        <is>
          <t>Gain on derivatives</t>
        </is>
      </c>
      <c r="B5" s="6" t="n">
        <v>80</v>
      </c>
      <c r="C5" s="6" t="n">
        <v>86</v>
      </c>
    </row>
    <row r="6">
      <c r="A6" s="3" t="inlineStr">
        <is>
          <t>Forward and Zero Cost Collar Contracts [Member] | Not Designated as Hedging Instrument [Member]</t>
        </is>
      </c>
    </row>
    <row r="7">
      <c r="A7" s="5" t="inlineStr">
        <is>
          <t>Derivative Instruments and Hedging Activities Disclosures [Line Items]</t>
        </is>
      </c>
    </row>
    <row r="8">
      <c r="A8" s="3" t="inlineStr">
        <is>
          <t>Notional amount</t>
        </is>
      </c>
      <c r="B8" s="6" t="n">
        <v>26900</v>
      </c>
      <c r="C8" s="6" t="n">
        <v>17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Schedule of Derivative Instruments) (Details) - USD ($) $ in Thousands</t>
        </is>
      </c>
      <c r="B1" s="2" t="inlineStr">
        <is>
          <t>Dec. 31, 2021</t>
        </is>
      </c>
      <c r="C1" s="2" t="inlineStr">
        <is>
          <t>Dec. 31, 2020</t>
        </is>
      </c>
    </row>
    <row r="2">
      <c r="A2" s="5" t="inlineStr">
        <is>
          <t>Derivative Instruments and Hedging Activities Disclosure [Abstract]</t>
        </is>
      </c>
    </row>
    <row r="3">
      <c r="A3" s="3" t="inlineStr">
        <is>
          <t>Notional Amount - Assets derivatives - Foreign currency exchange contracts</t>
        </is>
      </c>
      <c r="B3" s="6" t="n">
        <v>16332</v>
      </c>
      <c r="C3" s="6" t="n">
        <v>8796</v>
      </c>
    </row>
    <row r="4">
      <c r="A4" s="3" t="inlineStr">
        <is>
          <t>Notional Amount - Liability derivatives - Foreign currency exchange contracts</t>
        </is>
      </c>
      <c r="B4" s="4" t="n">
        <v>10579</v>
      </c>
      <c r="C4" s="4" t="n">
        <v>8796</v>
      </c>
    </row>
    <row r="5">
      <c r="A5" s="3" t="inlineStr">
        <is>
          <t>Fair Value - Assets derivatives - Foreign currency exchange contracts</t>
        </is>
      </c>
      <c r="B5" s="4" t="n">
        <v>322</v>
      </c>
      <c r="C5" s="4" t="n">
        <v>295</v>
      </c>
    </row>
    <row r="6">
      <c r="A6" s="3" t="inlineStr">
        <is>
          <t>Fair Value - Liability derivatives - Foreign currency exchange contracts</t>
        </is>
      </c>
      <c r="B6" s="6" t="n">
        <v>37</v>
      </c>
      <c r="C6"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0" customWidth="1" min="2" max="2"/>
    <col width="20" customWidth="1" min="3" max="3"/>
    <col width="40" customWidth="1" min="4" max="4"/>
    <col width="21" customWidth="1" min="5" max="5"/>
    <col width="20" customWidth="1" min="6" max="6"/>
    <col width="24" customWidth="1" min="7" max="7"/>
    <col width="24" customWidth="1" min="8" max="8"/>
    <col width="20" customWidth="1" min="9" max="9"/>
  </cols>
  <sheetData>
    <row r="1">
      <c r="A1" s="1" t="inlineStr">
        <is>
          <t>SHAREHOLDERS' EQUITY (Details) $ in Thousands</t>
        </is>
      </c>
      <c r="B1" s="2" t="inlineStr">
        <is>
          <t>Mar. 01, 2022shares</t>
        </is>
      </c>
      <c r="C1" s="2" t="inlineStr">
        <is>
          <t>Apr. 30, 2019shares</t>
        </is>
      </c>
      <c r="D1" s="2" t="inlineStr">
        <is>
          <t>Dec. 31, 2021USD ($)shares</t>
        </is>
      </c>
      <c r="E1" s="2" t="inlineStr">
        <is>
          <t>Dec. 31, 2020USD ($)</t>
        </is>
      </c>
      <c r="F1" s="2" t="inlineStr">
        <is>
          <t>Jan. 03, 2022shares</t>
        </is>
      </c>
      <c r="G1" s="2" t="inlineStr">
        <is>
          <t>Dec. 31, 2021₪ / shares</t>
        </is>
      </c>
      <c r="H1" s="2" t="inlineStr">
        <is>
          <t>Dec. 31, 2020₪ / shares</t>
        </is>
      </c>
      <c r="I1" s="2" t="inlineStr">
        <is>
          <t>Dec. 31, 2019shares</t>
        </is>
      </c>
    </row>
    <row r="2">
      <c r="A2" s="5" t="inlineStr">
        <is>
          <t>Class of Stock [Line Items]</t>
        </is>
      </c>
    </row>
    <row r="3">
      <c r="A3" s="3" t="inlineStr">
        <is>
          <t>Warrant to purchase purchase ordinary shares</t>
        </is>
      </c>
      <c r="I3" s="4" t="n">
        <v>26667</v>
      </c>
    </row>
    <row r="4">
      <c r="A4" s="3" t="inlineStr">
        <is>
          <t>Ordinary shares, par value | ₪ / shares</t>
        </is>
      </c>
      <c r="G4" s="8" t="n">
        <v>0.015</v>
      </c>
      <c r="H4" s="8" t="n">
        <v>0.015</v>
      </c>
    </row>
    <row r="5">
      <c r="A5" s="3" t="inlineStr">
        <is>
          <t>Granted</t>
        </is>
      </c>
      <c r="D5" s="4" t="n">
        <v>2008531</v>
      </c>
    </row>
    <row r="6">
      <c r="A6" s="3" t="inlineStr">
        <is>
          <t>Number of unvested options</t>
        </is>
      </c>
      <c r="D6" s="4" t="n">
        <v>1249470</v>
      </c>
    </row>
    <row r="7">
      <c r="A7" s="3" t="inlineStr">
        <is>
          <t>Unrecognized compensation cost | $</t>
        </is>
      </c>
      <c r="D7" s="6" t="n">
        <v>2500</v>
      </c>
    </row>
    <row r="8">
      <c r="A8" s="3" t="inlineStr">
        <is>
          <t>Weighted-average period</t>
        </is>
      </c>
      <c r="D8" s="3" t="inlineStr">
        <is>
          <t>8 months 12 days</t>
        </is>
      </c>
    </row>
    <row r="9">
      <c r="A9" s="3" t="inlineStr">
        <is>
          <t>Intrinsic value of options exercised | $</t>
        </is>
      </c>
      <c r="D9" s="6" t="n">
        <v>14222</v>
      </c>
      <c r="E9" s="6" t="n">
        <v>7705</v>
      </c>
    </row>
    <row r="10">
      <c r="A10" s="3" t="inlineStr">
        <is>
          <t>RSU's [Member]</t>
        </is>
      </c>
    </row>
    <row r="11">
      <c r="A11" s="5" t="inlineStr">
        <is>
          <t>Class of Stock [Line Items]</t>
        </is>
      </c>
    </row>
    <row r="12">
      <c r="A12" s="3" t="inlineStr">
        <is>
          <t>Granted</t>
        </is>
      </c>
      <c r="B12" s="4" t="n">
        <v>1719300</v>
      </c>
    </row>
    <row r="13">
      <c r="A13" s="3" t="inlineStr">
        <is>
          <t>Unrecognized compensation cost | $</t>
        </is>
      </c>
      <c r="D13" s="6" t="n">
        <v>15100</v>
      </c>
    </row>
    <row r="14">
      <c r="A14" s="3" t="inlineStr">
        <is>
          <t>Weighted-average period</t>
        </is>
      </c>
      <c r="D14" s="3" t="inlineStr">
        <is>
          <t>1 year 1 month 6 days</t>
        </is>
      </c>
    </row>
    <row r="15">
      <c r="A15" s="3" t="inlineStr">
        <is>
          <t>2019 Stock Option Plan [Member]</t>
        </is>
      </c>
    </row>
    <row r="16">
      <c r="A16" s="5" t="inlineStr">
        <is>
          <t>Class of Stock [Line Items]</t>
        </is>
      </c>
    </row>
    <row r="17">
      <c r="A17" s="3" t="inlineStr">
        <is>
          <t>Ordinary shares, par value | ₪ / shares</t>
        </is>
      </c>
      <c r="G17" s="8" t="n">
        <v>0.015</v>
      </c>
    </row>
    <row r="18">
      <c r="A18" s="3" t="inlineStr">
        <is>
          <t>2019 Stock Option Plan [Member] | Options restricted shares and other sharebased awards member [Member]</t>
        </is>
      </c>
    </row>
    <row r="19">
      <c r="A19" s="5" t="inlineStr">
        <is>
          <t>Class of Stock [Line Items]</t>
        </is>
      </c>
    </row>
    <row r="20">
      <c r="A20" s="3" t="inlineStr">
        <is>
          <t>Vesting period</t>
        </is>
      </c>
      <c r="D20" s="3" t="inlineStr">
        <is>
          <t>4 years</t>
        </is>
      </c>
    </row>
    <row r="21">
      <c r="A21" s="3" t="inlineStr">
        <is>
          <t>Stock option granted</t>
        </is>
      </c>
      <c r="D21" s="4" t="n">
        <v>813515</v>
      </c>
    </row>
    <row r="22">
      <c r="A22" s="3" t="inlineStr">
        <is>
          <t>2019 Stock Option Plan [Member] | Options restricted shares and other sharebased awards member [Member] | Minimum [Member]</t>
        </is>
      </c>
    </row>
    <row r="23">
      <c r="A23" s="5" t="inlineStr">
        <is>
          <t>Class of Stock [Line Items]</t>
        </is>
      </c>
    </row>
    <row r="24">
      <c r="A24" s="3" t="inlineStr">
        <is>
          <t>Shares available for future issuance</t>
        </is>
      </c>
      <c r="D24" s="4" t="n">
        <v>1038499</v>
      </c>
    </row>
    <row r="25">
      <c r="A25" s="3" t="inlineStr">
        <is>
          <t>2019 Stock Option Plan [Member] | Options restricted shares and other sharebased awards member [Member] | Maximum [Member]</t>
        </is>
      </c>
    </row>
    <row r="26">
      <c r="A26" s="5" t="inlineStr">
        <is>
          <t>Class of Stock [Line Items]</t>
        </is>
      </c>
    </row>
    <row r="27">
      <c r="A27" s="3" t="inlineStr">
        <is>
          <t>Shares available for future issuance</t>
        </is>
      </c>
      <c r="F27" s="4" t="n">
        <v>1892556</v>
      </c>
    </row>
    <row r="28">
      <c r="A28" s="3" t="inlineStr">
        <is>
          <t>IPO [Member]</t>
        </is>
      </c>
    </row>
    <row r="29">
      <c r="A29" s="5" t="inlineStr">
        <is>
          <t>Class of Stock [Line Items]</t>
        </is>
      </c>
    </row>
    <row r="30">
      <c r="A30" s="3" t="inlineStr">
        <is>
          <t>Shares sold under initial public offering</t>
        </is>
      </c>
      <c r="C30" s="4" t="n">
        <v>8855000</v>
      </c>
    </row>
    <row r="31">
      <c r="A31" s="3" t="inlineStr">
        <is>
          <t>Options granted to underwriters</t>
        </is>
      </c>
      <c r="C31" s="4" t="n">
        <v>1155000</v>
      </c>
    </row>
    <row r="32">
      <c r="A32" s="3" t="inlineStr">
        <is>
          <t>Redeemable Preferred shares converted</t>
        </is>
      </c>
      <c r="C32" s="4" t="n">
        <v>16416749</v>
      </c>
    </row>
    <row r="33">
      <c r="A33" s="3" t="inlineStr">
        <is>
          <t>Type of stock converted</t>
        </is>
      </c>
      <c r="D33" s="3" t="inlineStr">
        <is>
          <t>redeemable convertible preferred shares</t>
        </is>
      </c>
    </row>
    <row r="34">
      <c r="A34" s="3" t="inlineStr">
        <is>
          <t>Warrant to purchase purchase ordinary shares</t>
        </is>
      </c>
      <c r="C34" s="4" t="n">
        <v>26667</v>
      </c>
    </row>
    <row r="35">
      <c r="A35" s="3" t="inlineStr">
        <is>
          <t>Exercised of issuance ordinary shares</t>
        </is>
      </c>
      <c r="C35" s="4" t="n">
        <v>18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Stock Option Activity) (Details) - USD ($) $ / shares in Units, $ in Thousands</t>
        </is>
      </c>
      <c r="B1" s="2" t="inlineStr">
        <is>
          <t>12 Months Ended</t>
        </is>
      </c>
    </row>
    <row r="2">
      <c r="B2" s="2" t="inlineStr">
        <is>
          <t>Dec. 31, 2021</t>
        </is>
      </c>
      <c r="C2" s="2" t="inlineStr">
        <is>
          <t>Dec. 31, 2020</t>
        </is>
      </c>
    </row>
    <row r="3">
      <c r="A3" s="5" t="inlineStr">
        <is>
          <t>Numbers of Options</t>
        </is>
      </c>
    </row>
    <row r="4">
      <c r="A4" s="3" t="inlineStr">
        <is>
          <t>Balance as of January 1, 2021</t>
        </is>
      </c>
      <c r="B4" s="4" t="n">
        <v>6930143</v>
      </c>
      <c r="C4" s="4" t="n">
        <v>7507811</v>
      </c>
    </row>
    <row r="5">
      <c r="A5" s="3" t="inlineStr">
        <is>
          <t>Balance as of December 31, 2021</t>
        </is>
      </c>
      <c r="B5" s="4" t="n">
        <v>4716941</v>
      </c>
      <c r="C5" s="4" t="n">
        <v>6930143</v>
      </c>
    </row>
    <row r="6">
      <c r="A6" s="3" t="inlineStr">
        <is>
          <t>Stock Options [Member]</t>
        </is>
      </c>
    </row>
    <row r="7">
      <c r="A7" s="5" t="inlineStr">
        <is>
          <t>Numbers of Options</t>
        </is>
      </c>
    </row>
    <row r="8">
      <c r="A8" s="3" t="inlineStr">
        <is>
          <t>Balance as of January 1, 2021</t>
        </is>
      </c>
      <c r="B8" s="4" t="n">
        <v>6930143</v>
      </c>
    </row>
    <row r="9">
      <c r="A9" s="3" t="inlineStr">
        <is>
          <t>Exercised</t>
        </is>
      </c>
      <c r="B9" s="4" t="n">
        <v>-1370119</v>
      </c>
    </row>
    <row r="10">
      <c r="A10" s="3" t="inlineStr">
        <is>
          <t>Forfeited</t>
        </is>
      </c>
      <c r="B10" s="4" t="n">
        <v>-843083</v>
      </c>
    </row>
    <row r="11">
      <c r="A11" s="3" t="inlineStr">
        <is>
          <t>Balance as of December 31, 2021</t>
        </is>
      </c>
      <c r="B11" s="4" t="n">
        <v>4716941</v>
      </c>
      <c r="C11" s="4" t="n">
        <v>6930143</v>
      </c>
    </row>
    <row r="12">
      <c r="A12" s="3" t="inlineStr">
        <is>
          <t>Exercisable as of December 31, 2021</t>
        </is>
      </c>
      <c r="B12" s="4" t="n">
        <v>3467471</v>
      </c>
    </row>
    <row r="13">
      <c r="A13" s="5" t="inlineStr">
        <is>
          <t>Weighted average exercise price</t>
        </is>
      </c>
    </row>
    <row r="14">
      <c r="A14" s="3" t="inlineStr">
        <is>
          <t>Balance as of January 1, 2020</t>
        </is>
      </c>
      <c r="B14" s="7" t="n">
        <v>8.51</v>
      </c>
    </row>
    <row r="15">
      <c r="A15" s="3" t="inlineStr">
        <is>
          <t>Exercised</t>
        </is>
      </c>
      <c r="B15" s="9" t="n">
        <v>1.67</v>
      </c>
    </row>
    <row r="16">
      <c r="A16" s="3" t="inlineStr">
        <is>
          <t>Forfeited</t>
        </is>
      </c>
      <c r="B16" s="9" t="n">
        <v>12.82</v>
      </c>
    </row>
    <row r="17">
      <c r="A17" s="3" t="inlineStr">
        <is>
          <t>Balance as of December 31, 2021</t>
        </is>
      </c>
      <c r="B17" s="9" t="n">
        <v>9.73</v>
      </c>
      <c r="C17" s="7" t="n">
        <v>8.51</v>
      </c>
    </row>
    <row r="18">
      <c r="A18" s="3" t="inlineStr">
        <is>
          <t>Exercisable as of December 31, 2021</t>
        </is>
      </c>
      <c r="B18" s="7" t="n">
        <v>7.75</v>
      </c>
    </row>
    <row r="19">
      <c r="A19" s="3" t="inlineStr">
        <is>
          <t>Balance as of December 31, 2021</t>
        </is>
      </c>
      <c r="B19" s="6" t="n">
        <v>20462</v>
      </c>
    </row>
    <row r="20">
      <c r="A20" s="3" t="inlineStr">
        <is>
          <t>Exercisable as of December 31, 2021</t>
        </is>
      </c>
      <c r="B20" s="6" t="n">
        <v>193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HOLDERS' EQUITY (Schedule of Outstanding and Exercisable Options Granted) (Details)</t>
        </is>
      </c>
      <c r="B1" s="2" t="inlineStr">
        <is>
          <t>12 Months Ended</t>
        </is>
      </c>
    </row>
    <row r="2">
      <c r="B2" s="2" t="inlineStr">
        <is>
          <t>Dec. 31, 2021$ / sharesshares</t>
        </is>
      </c>
    </row>
    <row r="3">
      <c r="A3" s="3" t="inlineStr">
        <is>
          <t>Options outstanding</t>
        </is>
      </c>
      <c r="B3" s="4" t="n">
        <v>4716941</v>
      </c>
    </row>
    <row r="4">
      <c r="A4" s="3" t="inlineStr">
        <is>
          <t>Weighted average remaining contractual term</t>
        </is>
      </c>
      <c r="B4" s="3" t="inlineStr">
        <is>
          <t>8 years</t>
        </is>
      </c>
    </row>
    <row r="5">
      <c r="A5" s="3" t="inlineStr">
        <is>
          <t>Options exercisable</t>
        </is>
      </c>
      <c r="B5" s="4" t="n">
        <v>3467471</v>
      </c>
    </row>
    <row r="6">
      <c r="A6" s="3" t="inlineStr">
        <is>
          <t>Weighted average remaining contractual term</t>
        </is>
      </c>
      <c r="B6" s="3" t="inlineStr">
        <is>
          <t>8 years 2 months 12 days</t>
        </is>
      </c>
    </row>
    <row r="7">
      <c r="A7" s="3" t="inlineStr">
        <is>
          <t>$ 0.004 - $ 1.76 [Member]</t>
        </is>
      </c>
    </row>
    <row r="8">
      <c r="A8" s="3" t="inlineStr">
        <is>
          <t>Exercise price, minimum | $ / shares</t>
        </is>
      </c>
      <c r="B8" s="10" t="n">
        <v>0.004</v>
      </c>
    </row>
    <row r="9">
      <c r="A9" s="3" t="inlineStr">
        <is>
          <t>Exercise price, maximum | $ / shares</t>
        </is>
      </c>
      <c r="B9" s="7" t="n">
        <v>1.76</v>
      </c>
    </row>
    <row r="10">
      <c r="A10" s="3" t="inlineStr">
        <is>
          <t>Options outstanding</t>
        </is>
      </c>
      <c r="B10" s="4" t="n">
        <v>2069939</v>
      </c>
    </row>
    <row r="11">
      <c r="A11" s="3" t="inlineStr">
        <is>
          <t>Weighted average remaining contractual term</t>
        </is>
      </c>
      <c r="B11" s="3" t="inlineStr">
        <is>
          <t>8 years 8 months 12 days</t>
        </is>
      </c>
    </row>
    <row r="12">
      <c r="A12" s="3" t="inlineStr">
        <is>
          <t>Options exercisable</t>
        </is>
      </c>
      <c r="B12" s="4" t="n">
        <v>2013187</v>
      </c>
    </row>
    <row r="13">
      <c r="A13" s="3" t="inlineStr">
        <is>
          <t>Weighted average remaining contractual term</t>
        </is>
      </c>
      <c r="B13" s="3" t="inlineStr">
        <is>
          <t>8 years 9 months 18 days</t>
        </is>
      </c>
    </row>
    <row r="14">
      <c r="A14" s="3" t="inlineStr">
        <is>
          <t>$ 7.55 - $ 11.70 [Member]</t>
        </is>
      </c>
    </row>
    <row r="15">
      <c r="A15" s="3" t="inlineStr">
        <is>
          <t>Exercise price, minimum | $ / shares</t>
        </is>
      </c>
      <c r="B15" s="7" t="n">
        <v>7.55</v>
      </c>
    </row>
    <row r="16">
      <c r="A16" s="3" t="inlineStr">
        <is>
          <t>Exercise price, maximum | $ / shares</t>
        </is>
      </c>
      <c r="B16" s="7" t="n">
        <v>11.7</v>
      </c>
    </row>
    <row r="17">
      <c r="A17" s="3" t="inlineStr">
        <is>
          <t>Options outstanding</t>
        </is>
      </c>
      <c r="B17" s="4" t="n">
        <v>970794</v>
      </c>
    </row>
    <row r="18">
      <c r="A18" s="3" t="inlineStr">
        <is>
          <t>Weighted average remaining contractual term</t>
        </is>
      </c>
      <c r="B18" s="3" t="inlineStr">
        <is>
          <t>7 years 6 months</t>
        </is>
      </c>
    </row>
    <row r="19">
      <c r="A19" s="3" t="inlineStr">
        <is>
          <t>Options exercisable</t>
        </is>
      </c>
      <c r="B19" s="4" t="n">
        <v>504671</v>
      </c>
    </row>
    <row r="20">
      <c r="A20" s="3" t="inlineStr">
        <is>
          <t>Weighted average remaining contractual term</t>
        </is>
      </c>
      <c r="B20" s="3" t="inlineStr">
        <is>
          <t>7 years 3 months 18 days</t>
        </is>
      </c>
    </row>
    <row r="21">
      <c r="A21" s="3" t="inlineStr">
        <is>
          <t>$ 16.68 - $ 19.21 [Member]</t>
        </is>
      </c>
    </row>
    <row r="22">
      <c r="A22" s="3" t="inlineStr">
        <is>
          <t>Exercise price, minimum | $ / shares</t>
        </is>
      </c>
      <c r="B22" s="7" t="n">
        <v>16.68</v>
      </c>
    </row>
    <row r="23">
      <c r="A23" s="3" t="inlineStr">
        <is>
          <t>Exercise price, maximum | $ / shares</t>
        </is>
      </c>
      <c r="B23" s="7" t="n">
        <v>19.21</v>
      </c>
    </row>
    <row r="24">
      <c r="A24" s="3" t="inlineStr">
        <is>
          <t>Options outstanding</t>
        </is>
      </c>
      <c r="B24" s="4" t="n">
        <v>931627</v>
      </c>
    </row>
    <row r="25">
      <c r="A25" s="3" t="inlineStr">
        <is>
          <t>Weighted average remaining contractual term</t>
        </is>
      </c>
      <c r="B25" s="3" t="inlineStr">
        <is>
          <t>7 years 7 months 6 days</t>
        </is>
      </c>
    </row>
    <row r="26">
      <c r="A26" s="3" t="inlineStr">
        <is>
          <t>Options exercisable</t>
        </is>
      </c>
      <c r="B26" s="4" t="n">
        <v>497811</v>
      </c>
    </row>
    <row r="27">
      <c r="A27" s="3" t="inlineStr">
        <is>
          <t>Weighted average remaining contractual term</t>
        </is>
      </c>
      <c r="B27" s="3" t="inlineStr">
        <is>
          <t>7 years 7 months 6 days</t>
        </is>
      </c>
    </row>
    <row r="28">
      <c r="A28" s="3" t="inlineStr">
        <is>
          <t>$ 22.70 - $ 29.74 [Member]</t>
        </is>
      </c>
    </row>
    <row r="29">
      <c r="A29" s="3" t="inlineStr">
        <is>
          <t>Exercise price, minimum | $ / shares</t>
        </is>
      </c>
      <c r="B29" s="7" t="n">
        <v>22.7</v>
      </c>
    </row>
    <row r="30">
      <c r="A30" s="3" t="inlineStr">
        <is>
          <t>Exercise price, maximum | $ / shares</t>
        </is>
      </c>
      <c r="B30" s="7" t="n">
        <v>29.74</v>
      </c>
    </row>
    <row r="31">
      <c r="A31" s="3" t="inlineStr">
        <is>
          <t>Options outstanding</t>
        </is>
      </c>
      <c r="B31" s="4" t="n">
        <v>744581</v>
      </c>
    </row>
    <row r="32">
      <c r="A32" s="3" t="inlineStr">
        <is>
          <t>Weighted average remaining contractual term</t>
        </is>
      </c>
      <c r="B32" s="3" t="inlineStr">
        <is>
          <t>7 years 3 months 18 days</t>
        </is>
      </c>
    </row>
    <row r="33">
      <c r="A33" s="3" t="inlineStr">
        <is>
          <t>Options exercisable</t>
        </is>
      </c>
      <c r="B33" s="4" t="n">
        <v>451802</v>
      </c>
    </row>
    <row r="34">
      <c r="A34" s="3" t="inlineStr">
        <is>
          <t>Weighted average remaining contractual term</t>
        </is>
      </c>
      <c r="B34" s="3" t="inlineStr">
        <is>
          <t>7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Schedule of Assumptions of Fair Value of Stock Options Granted) (Details) - Stock Options [Member] - $ / shares</t>
        </is>
      </c>
      <c r="B1" s="2" t="inlineStr">
        <is>
          <t>12 Months Ended</t>
        </is>
      </c>
    </row>
    <row r="2">
      <c r="B2" s="2" t="inlineStr">
        <is>
          <t>Dec. 31, 2021</t>
        </is>
      </c>
      <c r="C2" s="2" t="inlineStr">
        <is>
          <t>Dec. 31, 2020</t>
        </is>
      </c>
    </row>
    <row r="3">
      <c r="A3" s="5" t="inlineStr">
        <is>
          <t>Share-based Compensation Arrangement by Share-based Payment Award [Line Items]</t>
        </is>
      </c>
    </row>
    <row r="4">
      <c r="A4" s="3" t="inlineStr">
        <is>
          <t>Expected dividends yields</t>
        </is>
      </c>
      <c r="B4" s="3" t="inlineStr">
        <is>
          <t>0.00%</t>
        </is>
      </c>
      <c r="C4" s="3" t="inlineStr">
        <is>
          <t>0.00%</t>
        </is>
      </c>
    </row>
    <row r="5">
      <c r="A5" s="3" t="inlineStr">
        <is>
          <t>Weighted average grant date fair value</t>
        </is>
      </c>
      <c r="B5" s="7" t="n">
        <v>9.630000000000001</v>
      </c>
      <c r="C5" s="7" t="n">
        <v>5.36</v>
      </c>
    </row>
    <row r="6">
      <c r="A6" s="3" t="inlineStr">
        <is>
          <t>Minimum [Member]</t>
        </is>
      </c>
    </row>
    <row r="7">
      <c r="A7" s="5" t="inlineStr">
        <is>
          <t>Share-based Compensation Arrangement by Share-based Payment Award [Line Items]</t>
        </is>
      </c>
    </row>
    <row r="8">
      <c r="A8" s="3" t="inlineStr">
        <is>
          <t>Expected volatility</t>
        </is>
      </c>
      <c r="B8" s="3" t="inlineStr">
        <is>
          <t>50.40%</t>
        </is>
      </c>
      <c r="C8" s="3" t="inlineStr">
        <is>
          <t>51.70%</t>
        </is>
      </c>
    </row>
    <row r="9">
      <c r="A9" s="3" t="inlineStr">
        <is>
          <t>Expected term (in years)</t>
        </is>
      </c>
      <c r="B9" s="3" t="inlineStr">
        <is>
          <t>5 years 6 months</t>
        </is>
      </c>
      <c r="C9" s="3" t="inlineStr">
        <is>
          <t>5 years 6 months</t>
        </is>
      </c>
    </row>
    <row r="10">
      <c r="A10" s="3" t="inlineStr">
        <is>
          <t>Risk free rate</t>
        </is>
      </c>
      <c r="B10" s="3" t="inlineStr">
        <is>
          <t>1.53%</t>
        </is>
      </c>
      <c r="C10" s="3" t="inlineStr">
        <is>
          <t>0.31%</t>
        </is>
      </c>
    </row>
    <row r="11">
      <c r="A11" s="3" t="inlineStr">
        <is>
          <t>Maximum [Member]</t>
        </is>
      </c>
    </row>
    <row r="12">
      <c r="A12" s="5" t="inlineStr">
        <is>
          <t>Share-based Compensation Arrangement by Share-based Payment Award [Line Items]</t>
        </is>
      </c>
    </row>
    <row r="13">
      <c r="A13" s="3" t="inlineStr">
        <is>
          <t>Expected volatility</t>
        </is>
      </c>
      <c r="B13" s="3" t="inlineStr">
        <is>
          <t>65.90%</t>
        </is>
      </c>
      <c r="C13" s="3" t="inlineStr">
        <is>
          <t>56.20%</t>
        </is>
      </c>
    </row>
    <row r="14">
      <c r="A14" s="3" t="inlineStr">
        <is>
          <t>Expected term (in years)</t>
        </is>
      </c>
      <c r="B14" s="3" t="inlineStr">
        <is>
          <t>7 years</t>
        </is>
      </c>
      <c r="C14" s="3" t="inlineStr">
        <is>
          <t>7 years</t>
        </is>
      </c>
    </row>
    <row r="15">
      <c r="A15" s="3" t="inlineStr">
        <is>
          <t>Risk free rate</t>
        </is>
      </c>
      <c r="B15" s="3" t="inlineStr">
        <is>
          <t>2.63%</t>
        </is>
      </c>
      <c r="C15" s="3" t="inlineStr">
        <is>
          <t>1.03%</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0" customWidth="1" min="2" max="2"/>
  </cols>
  <sheetData>
    <row r="1">
      <c r="A1" s="1" t="inlineStr">
        <is>
          <t>SHAREHOLDERS' EQUITY (Schedule of RSUs Activity) (Details)</t>
        </is>
      </c>
      <c r="B1" s="2" t="inlineStr">
        <is>
          <t>12 Months Ended</t>
        </is>
      </c>
    </row>
    <row r="2">
      <c r="B2" s="2" t="inlineStr">
        <is>
          <t>Dec. 31, 2021$ / sharesshares</t>
        </is>
      </c>
    </row>
    <row r="3">
      <c r="A3" s="5" t="inlineStr">
        <is>
          <t>Amount of RSUs</t>
        </is>
      </c>
    </row>
    <row r="4">
      <c r="A4" s="3" t="inlineStr">
        <is>
          <t>Balance as of January 1, 2021 | shares</t>
        </is>
      </c>
      <c r="B4" s="4" t="n">
        <v>1311702</v>
      </c>
    </row>
    <row r="5">
      <c r="A5" s="3" t="inlineStr">
        <is>
          <t>Granted | shares</t>
        </is>
      </c>
      <c r="B5" s="4" t="n">
        <v>2008531</v>
      </c>
    </row>
    <row r="6">
      <c r="A6" s="3" t="inlineStr">
        <is>
          <t>Vested | shares</t>
        </is>
      </c>
      <c r="B6" s="4" t="n">
        <v>-508531</v>
      </c>
    </row>
    <row r="7">
      <c r="A7" s="3" t="inlineStr">
        <is>
          <t>Forfeited | shares</t>
        </is>
      </c>
      <c r="B7" s="4" t="n">
        <v>-353448</v>
      </c>
    </row>
    <row r="8">
      <c r="A8" s="3" t="inlineStr">
        <is>
          <t>Unvested RSUs as of December 31, 2021 | shares</t>
        </is>
      </c>
      <c r="B8" s="4" t="n">
        <v>2458254</v>
      </c>
    </row>
    <row r="9">
      <c r="A9" s="5" t="inlineStr">
        <is>
          <t>Weighted average grant date fair value</t>
        </is>
      </c>
    </row>
    <row r="10">
      <c r="A10" s="3" t="inlineStr">
        <is>
          <t>Balance as of January 1, 2021 | $ / shares</t>
        </is>
      </c>
      <c r="B10" s="7" t="n">
        <v>9.210000000000001</v>
      </c>
    </row>
    <row r="11">
      <c r="A11" s="3" t="inlineStr">
        <is>
          <t>Granted | $ / shares</t>
        </is>
      </c>
      <c r="B11" s="9" t="n">
        <v>11.31</v>
      </c>
    </row>
    <row r="12">
      <c r="A12" s="3" t="inlineStr">
        <is>
          <t>Vested | $ / shares</t>
        </is>
      </c>
      <c r="B12" s="9" t="n">
        <v>9.460000000000001</v>
      </c>
    </row>
    <row r="13">
      <c r="A13" s="3" t="inlineStr">
        <is>
          <t>Forfeited | $ / shares</t>
        </is>
      </c>
      <c r="B13" s="9" t="n">
        <v>10.77</v>
      </c>
    </row>
    <row r="14">
      <c r="A14" s="3" t="inlineStr">
        <is>
          <t>Unvested RSUs as of December 31, 2021 | $ / shares</t>
        </is>
      </c>
      <c r="B14" s="7" t="n">
        <v>10.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t>
        </is>
      </c>
      <c r="B4" s="6" t="n">
        <v>-36926</v>
      </c>
      <c r="C4" s="6" t="n">
        <v>-35406</v>
      </c>
      <c r="D4" s="6" t="n">
        <v>-28119</v>
      </c>
    </row>
    <row r="5">
      <c r="A5" s="5" t="inlineStr">
        <is>
          <t>Adjustment to reconcile net loss to net cash used in operating activities:</t>
        </is>
      </c>
    </row>
    <row r="6">
      <c r="A6" s="3" t="inlineStr">
        <is>
          <t>Depreciation</t>
        </is>
      </c>
      <c r="B6" s="4" t="n">
        <v>1904</v>
      </c>
      <c r="C6" s="4" t="n">
        <v>1523</v>
      </c>
      <c r="D6" s="4" t="n">
        <v>1205</v>
      </c>
    </row>
    <row r="7">
      <c r="A7" s="3" t="inlineStr">
        <is>
          <t>Share-based compensation</t>
        </is>
      </c>
      <c r="B7" s="4" t="n">
        <v>13896</v>
      </c>
      <c r="C7" s="4" t="n">
        <v>15025</v>
      </c>
      <c r="D7" s="4" t="n">
        <v>10927</v>
      </c>
    </row>
    <row r="8">
      <c r="A8" s="3" t="inlineStr">
        <is>
          <t>Amortization of premium and accretion of discount on marketable securities, net</t>
        </is>
      </c>
      <c r="B8" s="4" t="n">
        <v>308</v>
      </c>
      <c r="C8" s="4" t="n">
        <v>95</v>
      </c>
      <c r="D8" s="3" t="inlineStr">
        <is>
          <t xml:space="preserve"> </t>
        </is>
      </c>
    </row>
    <row r="9">
      <c r="A9" s="3" t="inlineStr">
        <is>
          <t>Exchange rate differences on cash, cash equivalents and restricted cash</t>
        </is>
      </c>
      <c r="B9" s="4" t="n">
        <v>179</v>
      </c>
      <c r="C9" s="4" t="n">
        <v>-1146</v>
      </c>
      <c r="D9" s="4" t="n">
        <v>-712</v>
      </c>
    </row>
    <row r="10">
      <c r="A10" s="3" t="inlineStr">
        <is>
          <t>Other</t>
        </is>
      </c>
      <c r="B10" s="3" t="inlineStr">
        <is>
          <t xml:space="preserve"> </t>
        </is>
      </c>
      <c r="C10" s="3" t="inlineStr">
        <is>
          <t xml:space="preserve"> </t>
        </is>
      </c>
      <c r="D10" s="4" t="n">
        <v>28</v>
      </c>
    </row>
    <row r="11">
      <c r="A11" s="5" t="inlineStr">
        <is>
          <t>Change in operating assets and liabilities items:</t>
        </is>
      </c>
    </row>
    <row r="12">
      <c r="A12" s="3" t="inlineStr">
        <is>
          <t>Accounts receivable, net</t>
        </is>
      </c>
      <c r="B12" s="4" t="n">
        <v>-2482</v>
      </c>
      <c r="C12" s="4" t="n">
        <v>-452</v>
      </c>
      <c r="D12" s="4" t="n">
        <v>-1506</v>
      </c>
    </row>
    <row r="13">
      <c r="A13" s="3" t="inlineStr">
        <is>
          <t>Prepaid expenses and other current assets</t>
        </is>
      </c>
      <c r="B13" s="4" t="n">
        <v>-2174</v>
      </c>
      <c r="C13" s="4" t="n">
        <v>-2640</v>
      </c>
      <c r="D13" s="4" t="n">
        <v>928</v>
      </c>
    </row>
    <row r="14">
      <c r="A14" s="3" t="inlineStr">
        <is>
          <t>Deferred costs</t>
        </is>
      </c>
      <c r="B14" s="4" t="n">
        <v>-2344</v>
      </c>
      <c r="C14" s="4" t="n">
        <v>-665</v>
      </c>
      <c r="D14" s="4" t="n">
        <v>-648</v>
      </c>
    </row>
    <row r="15">
      <c r="A15" s="3" t="inlineStr">
        <is>
          <t>Deferred taxes</t>
        </is>
      </c>
      <c r="B15" s="4" t="n">
        <v>-1187</v>
      </c>
      <c r="C15" s="4" t="n">
        <v>313</v>
      </c>
      <c r="D15" s="4" t="n">
        <v>-970</v>
      </c>
    </row>
    <row r="16">
      <c r="A16" s="3" t="inlineStr">
        <is>
          <t>Other non-current assets</t>
        </is>
      </c>
      <c r="B16" s="4" t="n">
        <v>146</v>
      </c>
      <c r="C16" s="4" t="n">
        <v>62</v>
      </c>
      <c r="D16" s="4" t="n">
        <v>-1024</v>
      </c>
    </row>
    <row r="17">
      <c r="A17" s="3" t="inlineStr">
        <is>
          <t>Accounts payable</t>
        </is>
      </c>
      <c r="B17" s="4" t="n">
        <v>1044</v>
      </c>
      <c r="C17" s="4" t="n">
        <v>-247</v>
      </c>
      <c r="D17" s="4" t="n">
        <v>1027</v>
      </c>
    </row>
    <row r="18">
      <c r="A18" s="3" t="inlineStr">
        <is>
          <t>Employee and payroll accrued expenses</t>
        </is>
      </c>
      <c r="B18" s="4" t="n">
        <v>3627</v>
      </c>
      <c r="C18" s="4" t="n">
        <v>3275</v>
      </c>
      <c r="D18" s="4" t="n">
        <v>4191</v>
      </c>
    </row>
    <row r="19">
      <c r="A19" s="3" t="inlineStr">
        <is>
          <t>Other accounts payable and non-current liabilities</t>
        </is>
      </c>
      <c r="B19" s="4" t="n">
        <v>202</v>
      </c>
      <c r="C19" s="4" t="n">
        <v>-416</v>
      </c>
      <c r="D19" s="4" t="n">
        <v>-1923</v>
      </c>
    </row>
    <row r="20">
      <c r="A20" s="3" t="inlineStr">
        <is>
          <t>Net change in operating lease accounts</t>
        </is>
      </c>
      <c r="B20" s="4" t="n">
        <v>194</v>
      </c>
      <c r="C20" s="4" t="n">
        <v>1048</v>
      </c>
      <c r="D20" s="4" t="n">
        <v>2876</v>
      </c>
    </row>
    <row r="21">
      <c r="A21" s="3" t="inlineStr">
        <is>
          <t>Deferred revenues</t>
        </is>
      </c>
      <c r="B21" s="4" t="n">
        <v>9371</v>
      </c>
      <c r="C21" s="4" t="n">
        <v>2192</v>
      </c>
      <c r="D21" s="4" t="n">
        <v>4099</v>
      </c>
    </row>
    <row r="22">
      <c r="A22" s="3" t="inlineStr">
        <is>
          <t>Net cash used in operating activities</t>
        </is>
      </c>
      <c r="B22" s="4" t="n">
        <v>-14242</v>
      </c>
      <c r="C22" s="4" t="n">
        <v>-17439</v>
      </c>
      <c r="D22" s="4" t="n">
        <v>-9621</v>
      </c>
    </row>
    <row r="23">
      <c r="A23" s="5" t="inlineStr">
        <is>
          <t>CASH FLOWS FROM INVESTING ACTIVITIES:</t>
        </is>
      </c>
    </row>
    <row r="24">
      <c r="A24" s="3" t="inlineStr">
        <is>
          <t>Purchase of fixed assets</t>
        </is>
      </c>
      <c r="B24" s="4" t="n">
        <v>-1678</v>
      </c>
      <c r="C24" s="4" t="n">
        <v>-2070</v>
      </c>
      <c r="D24" s="4" t="n">
        <v>-2548</v>
      </c>
    </row>
    <row r="25">
      <c r="A25" s="3" t="inlineStr">
        <is>
          <t>Investment in marketable securities</t>
        </is>
      </c>
      <c r="B25" s="4" t="n">
        <v>-29227</v>
      </c>
      <c r="C25" s="4" t="n">
        <v>-44381</v>
      </c>
      <c r="D25" s="3" t="inlineStr">
        <is>
          <t xml:space="preserve"> </t>
        </is>
      </c>
    </row>
    <row r="26">
      <c r="A26" s="3" t="inlineStr">
        <is>
          <t>Proceeds from maturities of marketable securities</t>
        </is>
      </c>
      <c r="B26" s="4" t="n">
        <v>29414</v>
      </c>
      <c r="C26" s="4" t="n">
        <v>2069</v>
      </c>
      <c r="D26" s="3" t="inlineStr">
        <is>
          <t xml:space="preserve"> </t>
        </is>
      </c>
    </row>
    <row r="27">
      <c r="A27" s="3" t="inlineStr">
        <is>
          <t>Other investing activities</t>
        </is>
      </c>
      <c r="B27" s="3" t="inlineStr">
        <is>
          <t xml:space="preserve"> </t>
        </is>
      </c>
      <c r="C27" s="3" t="inlineStr">
        <is>
          <t xml:space="preserve"> </t>
        </is>
      </c>
      <c r="D27" s="4" t="n">
        <v>-173</v>
      </c>
    </row>
    <row r="28">
      <c r="A28" s="3" t="inlineStr">
        <is>
          <t>Net cash used in investing activities</t>
        </is>
      </c>
      <c r="B28" s="4" t="n">
        <v>-1491</v>
      </c>
      <c r="C28" s="4" t="n">
        <v>-44382</v>
      </c>
      <c r="D28" s="4" t="n">
        <v>-2721</v>
      </c>
    </row>
    <row r="29">
      <c r="A29" s="5" t="inlineStr">
        <is>
          <t>CASH FLOWS FROM FINANCING ACTIVITIES:</t>
        </is>
      </c>
    </row>
    <row r="30">
      <c r="A30" s="3" t="inlineStr">
        <is>
          <t>Proceeds from initial public offering, net of underwriting discounts</t>
        </is>
      </c>
      <c r="B30" s="3" t="inlineStr">
        <is>
          <t xml:space="preserve"> </t>
        </is>
      </c>
      <c r="C30" s="3" t="inlineStr">
        <is>
          <t xml:space="preserve"> </t>
        </is>
      </c>
      <c r="D30" s="4" t="n">
        <v>115292</v>
      </c>
    </row>
    <row r="31">
      <c r="A31" s="3" t="inlineStr">
        <is>
          <t>Payments of offering costs related to initial public offering</t>
        </is>
      </c>
      <c r="B31" s="3" t="inlineStr">
        <is>
          <t xml:space="preserve"> </t>
        </is>
      </c>
      <c r="C31" s="3" t="inlineStr">
        <is>
          <t xml:space="preserve"> </t>
        </is>
      </c>
      <c r="D31" s="4" t="n">
        <v>-2645</v>
      </c>
    </row>
    <row r="32">
      <c r="A32" s="3" t="inlineStr">
        <is>
          <t>Proceeds from exercise of stock options</t>
        </is>
      </c>
      <c r="B32" s="4" t="n">
        <v>2374</v>
      </c>
      <c r="C32" s="4" t="n">
        <v>1376</v>
      </c>
      <c r="D32" s="4" t="n">
        <v>2081</v>
      </c>
    </row>
    <row r="33">
      <c r="A33" s="3" t="inlineStr">
        <is>
          <t>Changes in proceeds from withholdings related to stock plans</t>
        </is>
      </c>
      <c r="B33" s="4" t="n">
        <v>-489</v>
      </c>
      <c r="C33" s="4" t="n">
        <v>-713</v>
      </c>
      <c r="D33" s="4" t="n">
        <v>1255</v>
      </c>
    </row>
    <row r="34">
      <c r="A34" s="3" t="inlineStr">
        <is>
          <t>Payment of long-term loan</t>
        </is>
      </c>
      <c r="B34" s="3" t="inlineStr">
        <is>
          <t xml:space="preserve"> </t>
        </is>
      </c>
      <c r="C34" s="3" t="inlineStr">
        <is>
          <t xml:space="preserve"> </t>
        </is>
      </c>
      <c r="D34" s="4" t="n">
        <v>-222</v>
      </c>
    </row>
    <row r="35">
      <c r="A35" s="3" t="inlineStr">
        <is>
          <t>Net cash provided by financing activities</t>
        </is>
      </c>
      <c r="B35" s="4" t="n">
        <v>1885</v>
      </c>
      <c r="C35" s="4" t="n">
        <v>663</v>
      </c>
      <c r="D35" s="4" t="n">
        <v>115761</v>
      </c>
    </row>
    <row r="36">
      <c r="A36" s="3" t="inlineStr">
        <is>
          <t>Effect of exchange rate changes on cash, cash equivalents and restricted cash</t>
        </is>
      </c>
      <c r="B36" s="4" t="n">
        <v>-179</v>
      </c>
      <c r="C36" s="4" t="n">
        <v>1146</v>
      </c>
      <c r="D36" s="4" t="n">
        <v>712</v>
      </c>
    </row>
    <row r="37">
      <c r="A37" s="3" t="inlineStr">
        <is>
          <t>INCREASE (DECREASE) IN CASH, CASH EQUIVALENTS AND RESTRICTED CASH</t>
        </is>
      </c>
      <c r="B37" s="4" t="n">
        <v>-14027</v>
      </c>
      <c r="C37" s="4" t="n">
        <v>-60012</v>
      </c>
      <c r="D37" s="4" t="n">
        <v>104131</v>
      </c>
    </row>
    <row r="38">
      <c r="A38" s="3" t="inlineStr">
        <is>
          <t>CASH, CASH EQUIVALENTS AND RESTRICTED CASH AT BEGINNING OF YEAR</t>
        </is>
      </c>
      <c r="B38" s="4" t="n">
        <v>61717</v>
      </c>
      <c r="C38" s="4" t="n">
        <v>121729</v>
      </c>
      <c r="D38" s="4" t="n">
        <v>17598</v>
      </c>
    </row>
    <row r="39">
      <c r="A39" s="3" t="inlineStr">
        <is>
          <t>CASH, CASH EQUIVALENTS AND RESTRICTED CASH AT END OF YEAR</t>
        </is>
      </c>
      <c r="B39" s="4" t="n">
        <v>47690</v>
      </c>
      <c r="C39" s="4" t="n">
        <v>61717</v>
      </c>
      <c r="D39" s="4" t="n">
        <v>121729</v>
      </c>
    </row>
    <row r="40">
      <c r="A40" s="5" t="inlineStr">
        <is>
          <t>SUPPLEMENTAL DISCLOSURE OF CASH FLOW INFORMATION:</t>
        </is>
      </c>
    </row>
    <row r="41">
      <c r="A41" s="3" t="inlineStr">
        <is>
          <t>Cash paid for income taxes</t>
        </is>
      </c>
      <c r="B41" s="4" t="n">
        <v>409</v>
      </c>
      <c r="C41" s="4" t="n">
        <v>2419</v>
      </c>
      <c r="D41" s="4" t="n">
        <v>1578</v>
      </c>
    </row>
    <row r="42">
      <c r="A42" s="3" t="inlineStr">
        <is>
          <t>Cash paid for interest</t>
        </is>
      </c>
      <c r="B42" s="3" t="inlineStr">
        <is>
          <t xml:space="preserve"> </t>
        </is>
      </c>
      <c r="C42" s="3" t="inlineStr">
        <is>
          <t xml:space="preserve"> </t>
        </is>
      </c>
      <c r="D42" s="4" t="n">
        <v>4</v>
      </c>
    </row>
    <row r="43">
      <c r="A43" s="5" t="inlineStr">
        <is>
          <t>Non-cash investing and financing activities:</t>
        </is>
      </c>
    </row>
    <row r="44">
      <c r="A44" s="3" t="inlineStr">
        <is>
          <t>Property and equipment purchased but not yet paid</t>
        </is>
      </c>
      <c r="B44" s="4" t="n">
        <v>345</v>
      </c>
      <c r="C44" s="4" t="n">
        <v>49</v>
      </c>
      <c r="D44" s="4" t="n">
        <v>271</v>
      </c>
    </row>
    <row r="45">
      <c r="A45" s="3" t="inlineStr">
        <is>
          <t>Unpaid offering costs</t>
        </is>
      </c>
      <c r="B45" s="3" t="inlineStr">
        <is>
          <t xml:space="preserve"> </t>
        </is>
      </c>
      <c r="C45" s="3" t="inlineStr">
        <is>
          <t xml:space="preserve"> </t>
        </is>
      </c>
      <c r="D45" s="4" t="n">
        <v>52</v>
      </c>
    </row>
    <row r="46">
      <c r="A46" s="3" t="inlineStr">
        <is>
          <t>Operating lease liabilities arising from obtaining operating right of use assets</t>
        </is>
      </c>
      <c r="B46" s="3" t="inlineStr">
        <is>
          <t xml:space="preserve"> </t>
        </is>
      </c>
      <c r="C46" s="3" t="inlineStr">
        <is>
          <t xml:space="preserve"> </t>
        </is>
      </c>
      <c r="D46" s="4" t="n">
        <v>10063</v>
      </c>
    </row>
    <row r="47">
      <c r="A47" s="3" t="inlineStr">
        <is>
          <t>Conversion of redeemable convertible preferred shares</t>
        </is>
      </c>
      <c r="B47" s="3" t="inlineStr">
        <is>
          <t xml:space="preserve"> </t>
        </is>
      </c>
      <c r="C47" s="3" t="inlineStr">
        <is>
          <t xml:space="preserve"> </t>
        </is>
      </c>
      <c r="D47" s="4" t="n">
        <v>26699</v>
      </c>
    </row>
    <row r="48">
      <c r="A48" s="3" t="inlineStr">
        <is>
          <t>Exercise of share options</t>
        </is>
      </c>
      <c r="B48" s="6" t="n">
        <v>1</v>
      </c>
      <c r="C48" s="6" t="n">
        <v>85</v>
      </c>
      <c r="D48" s="6" t="n">
        <v>2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 (Details) - USD ($)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Total share-based compensation expense</t>
        </is>
      </c>
      <c r="B4" s="6" t="n">
        <v>13896</v>
      </c>
      <c r="C4" s="6" t="n">
        <v>15025</v>
      </c>
      <c r="D4" s="6" t="n">
        <v>10927</v>
      </c>
    </row>
    <row r="5">
      <c r="A5" s="3" t="inlineStr">
        <is>
          <t>Cost of revenues [Member]</t>
        </is>
      </c>
    </row>
    <row r="6">
      <c r="A6" s="5" t="inlineStr">
        <is>
          <t>Share-based Compensation Arrangement by Share-based Payment Award [Line Items]</t>
        </is>
      </c>
    </row>
    <row r="7">
      <c r="A7" s="3" t="inlineStr">
        <is>
          <t>Total share-based compensation expense</t>
        </is>
      </c>
      <c r="B7" s="4" t="n">
        <v>1812</v>
      </c>
      <c r="C7" s="4" t="n">
        <v>2024</v>
      </c>
      <c r="D7" s="4" t="n">
        <v>1514</v>
      </c>
    </row>
    <row r="8">
      <c r="A8" s="3" t="inlineStr">
        <is>
          <t>Research and Development [Member]</t>
        </is>
      </c>
    </row>
    <row r="9">
      <c r="A9" s="5" t="inlineStr">
        <is>
          <t>Share-based Compensation Arrangement by Share-based Payment Award [Line Items]</t>
        </is>
      </c>
    </row>
    <row r="10">
      <c r="A10" s="3" t="inlineStr">
        <is>
          <t>Total share-based compensation expense</t>
        </is>
      </c>
      <c r="B10" s="4" t="n">
        <v>3867</v>
      </c>
      <c r="C10" s="4" t="n">
        <v>4437</v>
      </c>
      <c r="D10" s="4" t="n">
        <v>2370</v>
      </c>
    </row>
    <row r="11">
      <c r="A11" s="3" t="inlineStr">
        <is>
          <t>Sales and Marketing [Member]</t>
        </is>
      </c>
    </row>
    <row r="12">
      <c r="A12" s="5" t="inlineStr">
        <is>
          <t>Share-based Compensation Arrangement by Share-based Payment Award [Line Items]</t>
        </is>
      </c>
    </row>
    <row r="13">
      <c r="A13" s="3" t="inlineStr">
        <is>
          <t>Total share-based compensation expense</t>
        </is>
      </c>
      <c r="B13" s="4" t="n">
        <v>3772</v>
      </c>
      <c r="C13" s="4" t="n">
        <v>4635</v>
      </c>
      <c r="D13" s="4" t="n">
        <v>4849</v>
      </c>
    </row>
    <row r="14">
      <c r="A14" s="3" t="inlineStr">
        <is>
          <t>General and Administrative [Member]</t>
        </is>
      </c>
    </row>
    <row r="15">
      <c r="A15" s="5" t="inlineStr">
        <is>
          <t>Share-based Compensation Arrangement by Share-based Payment Award [Line Items]</t>
        </is>
      </c>
    </row>
    <row r="16">
      <c r="A16" s="3" t="inlineStr">
        <is>
          <t>Total share-based compensation expense</t>
        </is>
      </c>
      <c r="B16" s="6" t="n">
        <v>4445</v>
      </c>
      <c r="C16" s="6" t="n">
        <v>3929</v>
      </c>
      <c r="D16" s="6" t="n">
        <v>21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Valuation allowance for deferred tax assets</t>
        </is>
      </c>
      <c r="B3" s="6" t="n">
        <v>34709</v>
      </c>
      <c r="C3" s="6" t="n">
        <v>26421</v>
      </c>
      <c r="D3" s="6" t="n">
        <v>15390</v>
      </c>
      <c r="E3" s="6" t="n">
        <v>8762</v>
      </c>
    </row>
    <row r="4">
      <c r="A4" s="3" t="inlineStr">
        <is>
          <t>Corporate income tax rate</t>
        </is>
      </c>
      <c r="B4" s="3" t="inlineStr">
        <is>
          <t>23.00%</t>
        </is>
      </c>
    </row>
    <row r="5">
      <c r="A5" s="3" t="inlineStr">
        <is>
          <t>Tax rate effect on dividend distribution</t>
        </is>
      </c>
      <c r="B5" s="3" t="inlineStr">
        <is>
          <t>25.00%</t>
        </is>
      </c>
    </row>
    <row r="6">
      <c r="A6" s="3" t="inlineStr">
        <is>
          <t>Loss carryforwards</t>
        </is>
      </c>
      <c r="B6" s="6" t="n">
        <v>110000</v>
      </c>
    </row>
    <row r="7">
      <c r="A7" s="3" t="inlineStr">
        <is>
          <t>US</t>
        </is>
      </c>
    </row>
    <row r="8">
      <c r="A8" s="3" t="inlineStr">
        <is>
          <t>Corporate income tax rate</t>
        </is>
      </c>
      <c r="B8" s="3" t="inlineStr">
        <is>
          <t>21.00%</t>
        </is>
      </c>
    </row>
    <row r="9">
      <c r="A9" s="3" t="inlineStr">
        <is>
          <t>Germany</t>
        </is>
      </c>
    </row>
    <row r="10">
      <c r="A10" s="3" t="inlineStr">
        <is>
          <t>Corporate income tax rate</t>
        </is>
      </c>
      <c r="B10" s="3" t="inlineStr">
        <is>
          <t>33.00%</t>
        </is>
      </c>
    </row>
    <row r="11">
      <c r="A11" s="3" t="inlineStr">
        <is>
          <t>UK</t>
        </is>
      </c>
    </row>
    <row r="12">
      <c r="A12" s="3" t="inlineStr">
        <is>
          <t>Corporate income tax rate</t>
        </is>
      </c>
      <c r="B12" s="3" t="inlineStr">
        <is>
          <t>19.00%</t>
        </is>
      </c>
    </row>
    <row r="13">
      <c r="A13" s="3" t="inlineStr">
        <is>
          <t>France</t>
        </is>
      </c>
    </row>
    <row r="14">
      <c r="A14" s="3" t="inlineStr">
        <is>
          <t>Corporate income tax rate</t>
        </is>
      </c>
      <c r="B14" s="3" t="inlineStr">
        <is>
          <t>3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1</t>
        </is>
      </c>
      <c r="C1" s="2" t="inlineStr">
        <is>
          <t>Dec. 31, 2020</t>
        </is>
      </c>
      <c r="D1" s="2" t="inlineStr">
        <is>
          <t>Dec. 31, 2019</t>
        </is>
      </c>
      <c r="E1" s="2" t="inlineStr">
        <is>
          <t>Dec. 31, 2018</t>
        </is>
      </c>
    </row>
    <row r="2">
      <c r="A2" s="5" t="inlineStr">
        <is>
          <t>Deferred tax assets:</t>
        </is>
      </c>
    </row>
    <row r="3">
      <c r="A3" s="3" t="inlineStr">
        <is>
          <t>Tax loss carryforwards</t>
        </is>
      </c>
      <c r="B3" s="6" t="n">
        <v>26588</v>
      </c>
      <c r="C3" s="6" t="n">
        <v>17543</v>
      </c>
    </row>
    <row r="4">
      <c r="A4" s="3" t="inlineStr">
        <is>
          <t>Research and development</t>
        </is>
      </c>
      <c r="B4" s="4" t="n">
        <v>7796</v>
      </c>
      <c r="C4" s="4" t="n">
        <v>7132</v>
      </c>
    </row>
    <row r="5">
      <c r="A5" s="3" t="inlineStr">
        <is>
          <t>Deferred revenue</t>
        </is>
      </c>
      <c r="B5" s="4" t="n">
        <v>1562</v>
      </c>
      <c r="C5" s="4" t="n">
        <v>1480</v>
      </c>
    </row>
    <row r="6">
      <c r="A6" s="3" t="inlineStr">
        <is>
          <t>Employee and payroll accrued expenses</t>
        </is>
      </c>
      <c r="B6" s="4" t="n">
        <v>1485</v>
      </c>
      <c r="C6" s="4" t="n">
        <v>1335</v>
      </c>
    </row>
    <row r="7">
      <c r="A7" s="3" t="inlineStr">
        <is>
          <t>Share-based compensation</t>
        </is>
      </c>
      <c r="B7" s="4" t="n">
        <v>1174</v>
      </c>
      <c r="C7" s="4" t="n">
        <v>389</v>
      </c>
    </row>
    <row r="8">
      <c r="A8" s="3" t="inlineStr">
        <is>
          <t>Operating lease liability</t>
        </is>
      </c>
      <c r="B8" s="4" t="n">
        <v>4446</v>
      </c>
      <c r="C8" s="4" t="n">
        <v>4947</v>
      </c>
    </row>
    <row r="9">
      <c r="A9" s="3" t="inlineStr">
        <is>
          <t>Issuance expense</t>
        </is>
      </c>
      <c r="B9" s="3" t="inlineStr">
        <is>
          <t xml:space="preserve"> </t>
        </is>
      </c>
      <c r="C9" s="4" t="n">
        <v>982</v>
      </c>
    </row>
    <row r="10">
      <c r="A10" s="3" t="inlineStr">
        <is>
          <t>Other</t>
        </is>
      </c>
      <c r="B10" s="4" t="n">
        <v>104</v>
      </c>
      <c r="C10" s="4" t="n">
        <v>89</v>
      </c>
    </row>
    <row r="11">
      <c r="A11" s="3" t="inlineStr">
        <is>
          <t>Total deferred tax assets</t>
        </is>
      </c>
      <c r="B11" s="4" t="n">
        <v>43155</v>
      </c>
      <c r="C11" s="4" t="n">
        <v>33897</v>
      </c>
    </row>
    <row r="12">
      <c r="A12" s="5" t="inlineStr">
        <is>
          <t>Deferred tax liabilities:</t>
        </is>
      </c>
    </row>
    <row r="13">
      <c r="A13" s="3" t="inlineStr">
        <is>
          <t>Property and equipment, net</t>
        </is>
      </c>
      <c r="B13" s="4" t="n">
        <v>-292</v>
      </c>
      <c r="C13" s="4" t="n">
        <v>-289</v>
      </c>
    </row>
    <row r="14">
      <c r="A14" s="3" t="inlineStr">
        <is>
          <t>Deferred costs</t>
        </is>
      </c>
      <c r="B14" s="4" t="n">
        <v>-2231</v>
      </c>
      <c r="C14" s="4" t="n">
        <v>-1629</v>
      </c>
    </row>
    <row r="15">
      <c r="A15" s="3" t="inlineStr">
        <is>
          <t>Operating lease right-of-use asset</t>
        </is>
      </c>
      <c r="B15" s="4" t="n">
        <v>-3390</v>
      </c>
      <c r="C15" s="4" t="n">
        <v>-4212</v>
      </c>
    </row>
    <row r="16">
      <c r="A16" s="3" t="inlineStr">
        <is>
          <t>Total deferred tax liabilities</t>
        </is>
      </c>
      <c r="B16" s="4" t="n">
        <v>-5913</v>
      </c>
      <c r="C16" s="4" t="n">
        <v>-6130</v>
      </c>
    </row>
    <row r="17">
      <c r="A17" s="3" t="inlineStr">
        <is>
          <t>Total deferred tax assets, net</t>
        </is>
      </c>
      <c r="B17" s="4" t="n">
        <v>37242</v>
      </c>
      <c r="C17" s="4" t="n">
        <v>27767</v>
      </c>
    </row>
    <row r="18">
      <c r="A18" s="3" t="inlineStr">
        <is>
          <t>Less valuation allowance for deferred tax assets</t>
        </is>
      </c>
      <c r="B18" s="4" t="n">
        <v>-34709</v>
      </c>
      <c r="C18" s="4" t="n">
        <v>-26421</v>
      </c>
      <c r="D18" s="6" t="n">
        <v>-15390</v>
      </c>
      <c r="E18" s="6" t="n">
        <v>-8762</v>
      </c>
    </row>
    <row r="19">
      <c r="A19" s="3" t="inlineStr">
        <is>
          <t>Net deferred tax assets</t>
        </is>
      </c>
      <c r="B19" s="6" t="n">
        <v>2533</v>
      </c>
      <c r="C19" s="6" t="n">
        <v>1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Activity on Deferred Tax Asset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Beginning balance</t>
        </is>
      </c>
      <c r="B4" s="6" t="n">
        <v>26421</v>
      </c>
      <c r="C4" s="6" t="n">
        <v>15390</v>
      </c>
      <c r="D4" s="6" t="n">
        <v>8762</v>
      </c>
    </row>
    <row r="5">
      <c r="A5" s="3" t="inlineStr">
        <is>
          <t>Additions charged to income tax expense</t>
        </is>
      </c>
      <c r="B5" s="4" t="n">
        <v>8288</v>
      </c>
      <c r="C5" s="4" t="n">
        <v>11031</v>
      </c>
      <c r="D5" s="4" t="n">
        <v>6628</v>
      </c>
    </row>
    <row r="6">
      <c r="A6" s="3" t="inlineStr">
        <is>
          <t>Ending balance</t>
        </is>
      </c>
      <c r="B6" s="6" t="n">
        <v>34709</v>
      </c>
      <c r="C6" s="6" t="n">
        <v>26421</v>
      </c>
      <c r="D6" s="6" t="n">
        <v>153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Income) Before Taxes on Income) (Details) - USD ($) $ in Thousands</t>
        </is>
      </c>
      <c r="B1" s="2" t="inlineStr">
        <is>
          <t>12 Months Ended</t>
        </is>
      </c>
    </row>
    <row r="2">
      <c r="B2" s="2" t="inlineStr">
        <is>
          <t>Dec. 31, 2021</t>
        </is>
      </c>
      <c r="C2" s="2" t="inlineStr">
        <is>
          <t>Dec. 31, 2020</t>
        </is>
      </c>
      <c r="D2" s="2" t="inlineStr">
        <is>
          <t>Dec. 31, 2019</t>
        </is>
      </c>
    </row>
    <row r="3">
      <c r="A3" s="3" t="inlineStr">
        <is>
          <t>Loss before taxes on income</t>
        </is>
      </c>
      <c r="B3" s="6" t="n">
        <v>37433</v>
      </c>
      <c r="C3" s="6" t="n">
        <v>33811</v>
      </c>
      <c r="D3" s="6" t="n">
        <v>27108</v>
      </c>
    </row>
    <row r="4">
      <c r="A4" s="3" t="inlineStr">
        <is>
          <t>Israeli [Member]</t>
        </is>
      </c>
    </row>
    <row r="5">
      <c r="A5" s="3" t="inlineStr">
        <is>
          <t>Loss before taxes on income</t>
        </is>
      </c>
      <c r="B5" s="4" t="n">
        <v>39904</v>
      </c>
      <c r="C5" s="4" t="n">
        <v>36347</v>
      </c>
      <c r="D5" s="4" t="n">
        <v>29560</v>
      </c>
    </row>
    <row r="6">
      <c r="A6" s="3" t="inlineStr">
        <is>
          <t>Non-Israeli [Member]</t>
        </is>
      </c>
    </row>
    <row r="7">
      <c r="A7" s="3" t="inlineStr">
        <is>
          <t>Loss before taxes on income</t>
        </is>
      </c>
      <c r="B7" s="6" t="n">
        <v>-2471</v>
      </c>
      <c r="C7" s="6" t="n">
        <v>-2536</v>
      </c>
      <c r="D7" s="6" t="n">
        <v>-24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Taxes on Income) (Details) - USD ($) $ in Thousands</t>
        </is>
      </c>
      <c r="B1" s="2" t="inlineStr">
        <is>
          <t>12 Months Ended</t>
        </is>
      </c>
    </row>
    <row r="2">
      <c r="B2" s="2" t="inlineStr">
        <is>
          <t>Dec. 31, 2021</t>
        </is>
      </c>
      <c r="C2" s="2" t="inlineStr">
        <is>
          <t>Dec. 31, 2020</t>
        </is>
      </c>
      <c r="D2" s="2" t="inlineStr">
        <is>
          <t>Dec. 31, 2019</t>
        </is>
      </c>
    </row>
    <row r="3">
      <c r="A3" s="3" t="inlineStr">
        <is>
          <t>Current</t>
        </is>
      </c>
      <c r="B3" s="6" t="n">
        <v>680</v>
      </c>
      <c r="C3" s="6" t="n">
        <v>1282</v>
      </c>
      <c r="D3" s="6" t="n">
        <v>1981</v>
      </c>
    </row>
    <row r="4">
      <c r="A4" s="3" t="inlineStr">
        <is>
          <t>Deferred</t>
        </is>
      </c>
      <c r="B4" s="4" t="n">
        <v>-1187</v>
      </c>
      <c r="C4" s="4" t="n">
        <v>313</v>
      </c>
      <c r="D4" s="4" t="n">
        <v>-970</v>
      </c>
    </row>
    <row r="5">
      <c r="A5" s="3" t="inlineStr">
        <is>
          <t>Total taxes on income</t>
        </is>
      </c>
      <c r="B5" s="4" t="n">
        <v>-507</v>
      </c>
      <c r="C5" s="4" t="n">
        <v>1595</v>
      </c>
      <c r="D5" s="4" t="n">
        <v>1011</v>
      </c>
    </row>
    <row r="6">
      <c r="A6" s="3" t="inlineStr">
        <is>
          <t>Israeli [Member]</t>
        </is>
      </c>
    </row>
    <row r="7">
      <c r="A7" s="3" t="inlineStr">
        <is>
          <t>Current</t>
        </is>
      </c>
      <c r="B7" s="4" t="n">
        <v>385</v>
      </c>
      <c r="C7" s="4" t="n">
        <v>336</v>
      </c>
      <c r="D7" s="4" t="n">
        <v>164</v>
      </c>
    </row>
    <row r="8">
      <c r="A8" s="3" t="inlineStr">
        <is>
          <t>Deferred</t>
        </is>
      </c>
      <c r="B8" s="3" t="inlineStr">
        <is>
          <t xml:space="preserve"> </t>
        </is>
      </c>
      <c r="C8" s="3" t="inlineStr">
        <is>
          <t xml:space="preserve"> </t>
        </is>
      </c>
      <c r="D8" s="3" t="inlineStr">
        <is>
          <t xml:space="preserve"> </t>
        </is>
      </c>
    </row>
    <row r="9">
      <c r="A9" s="3" t="inlineStr">
        <is>
          <t>Non-Israeli [Member]</t>
        </is>
      </c>
    </row>
    <row r="10">
      <c r="A10" s="3" t="inlineStr">
        <is>
          <t>Current</t>
        </is>
      </c>
      <c r="B10" s="4" t="n">
        <v>295</v>
      </c>
      <c r="C10" s="4" t="n">
        <v>946</v>
      </c>
      <c r="D10" s="4" t="n">
        <v>1817</v>
      </c>
    </row>
    <row r="11">
      <c r="A11" s="3" t="inlineStr">
        <is>
          <t>Deferred</t>
        </is>
      </c>
      <c r="B11" s="6" t="n">
        <v>-1187</v>
      </c>
      <c r="C11" s="6" t="n">
        <v>313</v>
      </c>
      <c r="D11" s="6" t="n">
        <v>-9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Theoretical Tax Benefit and Actual Taxes on Income)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Loss before taxes on income</t>
        </is>
      </c>
      <c r="B4" s="6" t="n">
        <v>37433</v>
      </c>
      <c r="C4" s="6" t="n">
        <v>33811</v>
      </c>
      <c r="D4" s="6" t="n">
        <v>27108</v>
      </c>
    </row>
    <row r="5">
      <c r="A5" s="3" t="inlineStr">
        <is>
          <t>Statutory tax rate in Israel</t>
        </is>
      </c>
      <c r="B5" s="3" t="inlineStr">
        <is>
          <t>23.00%</t>
        </is>
      </c>
      <c r="C5" s="3" t="inlineStr">
        <is>
          <t>23.00%</t>
        </is>
      </c>
      <c r="D5" s="3" t="inlineStr">
        <is>
          <t>23.00%</t>
        </is>
      </c>
    </row>
    <row r="6">
      <c r="A6" s="3" t="inlineStr">
        <is>
          <t>Theoretical tax benefit</t>
        </is>
      </c>
      <c r="B6" s="6" t="n">
        <v>8610</v>
      </c>
      <c r="C6" s="6" t="n">
        <v>7777</v>
      </c>
      <c r="D6" s="6" t="n">
        <v>6235</v>
      </c>
    </row>
    <row r="7">
      <c r="A7" s="5" t="inlineStr">
        <is>
          <t>Increase in income tax expense resulting from:</t>
        </is>
      </c>
    </row>
    <row r="8">
      <c r="A8" s="3" t="inlineStr">
        <is>
          <t>Effect of different tax rates applicable in foreign jurisdictions</t>
        </is>
      </c>
      <c r="B8" s="4" t="n">
        <v>-58</v>
      </c>
      <c r="C8" s="4" t="n">
        <v>-128</v>
      </c>
      <c r="D8" s="4" t="n">
        <v>-157</v>
      </c>
    </row>
    <row r="9">
      <c r="A9" s="3" t="inlineStr">
        <is>
          <t>Operating losses and other temporary differences for which valuation allowance was provided</t>
        </is>
      </c>
      <c r="B9" s="4" t="n">
        <v>-6838</v>
      </c>
      <c r="C9" s="4" t="n">
        <v>-5784</v>
      </c>
      <c r="D9" s="4" t="n">
        <v>-4972</v>
      </c>
    </row>
    <row r="10">
      <c r="A10" s="3" t="inlineStr">
        <is>
          <t>Permanent differences</t>
        </is>
      </c>
      <c r="B10" s="4" t="n">
        <v>-1132</v>
      </c>
      <c r="C10" s="4" t="n">
        <v>-3017</v>
      </c>
      <c r="D10" s="4" t="n">
        <v>-2162</v>
      </c>
    </row>
    <row r="11">
      <c r="A11" s="3" t="inlineStr">
        <is>
          <t>Uncertain tax position</t>
        </is>
      </c>
      <c r="B11" s="4" t="n">
        <v>-385</v>
      </c>
      <c r="C11" s="4" t="n">
        <v>-336</v>
      </c>
      <c r="D11" s="4" t="n">
        <v>-158</v>
      </c>
    </row>
    <row r="12">
      <c r="A12" s="3" t="inlineStr">
        <is>
          <t>Other</t>
        </is>
      </c>
      <c r="B12" s="4" t="n">
        <v>310</v>
      </c>
      <c r="C12" s="4" t="n">
        <v>-107</v>
      </c>
      <c r="D12" s="4" t="n">
        <v>203</v>
      </c>
    </row>
    <row r="13">
      <c r="A13" s="3" t="inlineStr">
        <is>
          <t>Total taxes on income</t>
        </is>
      </c>
      <c r="B13" s="6" t="n">
        <v>507</v>
      </c>
      <c r="C13" s="6" t="n">
        <v>-1595</v>
      </c>
      <c r="D13" s="6" t="n">
        <v>-10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serve Provisions and Change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Balance at beginning of year</t>
        </is>
      </c>
      <c r="B4" s="6" t="n">
        <v>1006</v>
      </c>
      <c r="C4" s="6" t="n">
        <v>670</v>
      </c>
      <c r="D4" s="6" t="n">
        <v>512</v>
      </c>
    </row>
    <row r="5">
      <c r="A5" s="3" t="inlineStr">
        <is>
          <t>Additions for tax positions related to the current year</t>
        </is>
      </c>
      <c r="B5" s="4" t="n">
        <v>385</v>
      </c>
      <c r="C5" s="4" t="n">
        <v>336</v>
      </c>
      <c r="D5" s="4" t="n">
        <v>158</v>
      </c>
    </row>
    <row r="6">
      <c r="A6" s="3" t="inlineStr">
        <is>
          <t>Balance at end of year</t>
        </is>
      </c>
      <c r="B6" s="6" t="n">
        <v>1391</v>
      </c>
      <c r="C6" s="6" t="n">
        <v>1006</v>
      </c>
      <c r="D6" s="6" t="n">
        <v>6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Schedule of Financial Income (Expenses), Net) (Details) - USD ($) $ in Thousands</t>
        </is>
      </c>
      <c r="B1" s="2" t="inlineStr">
        <is>
          <t>12 Months Ended</t>
        </is>
      </c>
    </row>
    <row r="2">
      <c r="B2" s="2" t="inlineStr">
        <is>
          <t>Dec. 31, 2021</t>
        </is>
      </c>
      <c r="C2" s="2" t="inlineStr">
        <is>
          <t>Dec. 31, 2020</t>
        </is>
      </c>
      <c r="D2" s="2" t="inlineStr">
        <is>
          <t>Dec. 31, 2019</t>
        </is>
      </c>
    </row>
    <row r="3">
      <c r="A3" s="5" t="inlineStr">
        <is>
          <t>Financial Income (expenses), Net [abstract]</t>
        </is>
      </c>
    </row>
    <row r="4">
      <c r="A4" s="3" t="inlineStr">
        <is>
          <t>Hedging instrument gain (loss), net</t>
        </is>
      </c>
      <c r="B4" s="6" t="n">
        <v>-80</v>
      </c>
      <c r="C4" s="6" t="n">
        <v>86</v>
      </c>
      <c r="D4" s="6" t="n">
        <v>366</v>
      </c>
    </row>
    <row r="5">
      <c r="A5" s="3" t="inlineStr">
        <is>
          <t>Bank charges</t>
        </is>
      </c>
      <c r="B5" s="4" t="n">
        <v>-261</v>
      </c>
      <c r="C5" s="4" t="n">
        <v>-175</v>
      </c>
      <c r="D5" s="4" t="n">
        <v>-153</v>
      </c>
    </row>
    <row r="6">
      <c r="A6" s="3" t="inlineStr">
        <is>
          <t>Exchange rate loss, net</t>
        </is>
      </c>
      <c r="B6" s="4" t="n">
        <v>-853</v>
      </c>
      <c r="C6" s="4" t="n">
        <v>-49</v>
      </c>
      <c r="D6" s="4" t="n">
        <v>-1175</v>
      </c>
    </row>
    <row r="7">
      <c r="A7" s="3" t="inlineStr">
        <is>
          <t>Interest income (expense), net</t>
        </is>
      </c>
      <c r="B7" s="4" t="n">
        <v>401</v>
      </c>
      <c r="C7" s="4" t="n">
        <v>347</v>
      </c>
      <c r="D7" s="4" t="n">
        <v>878</v>
      </c>
    </row>
    <row r="8">
      <c r="A8" s="3" t="inlineStr">
        <is>
          <t>Amortization of premium on marketable securities</t>
        </is>
      </c>
      <c r="B8" s="4" t="n">
        <v>-308</v>
      </c>
      <c r="C8" s="4" t="n">
        <v>-95</v>
      </c>
      <c r="D8" s="3" t="inlineStr">
        <is>
          <t xml:space="preserve"> </t>
        </is>
      </c>
    </row>
    <row r="9">
      <c r="A9" s="3" t="inlineStr">
        <is>
          <t>Other, net</t>
        </is>
      </c>
      <c r="B9" s="4" t="n">
        <v>-3</v>
      </c>
      <c r="C9" s="3" t="inlineStr">
        <is>
          <t xml:space="preserve"> </t>
        </is>
      </c>
      <c r="D9" s="4" t="n">
        <v>-1</v>
      </c>
    </row>
    <row r="10">
      <c r="A10" s="3" t="inlineStr">
        <is>
          <t>Total financial income (expenses), net</t>
        </is>
      </c>
      <c r="B10" s="6" t="n">
        <v>-1104</v>
      </c>
      <c r="C10" s="6" t="n">
        <v>114</v>
      </c>
      <c r="D10" s="6" t="n">
        <v>-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Schedule of Summary of Revenues within Geographic Areas) (Details) - USD ($) $ in Thousands</t>
        </is>
      </c>
      <c r="B1" s="2" t="inlineStr">
        <is>
          <t>12 Months Ended</t>
        </is>
      </c>
    </row>
    <row r="2">
      <c r="B2" s="2" t="inlineStr">
        <is>
          <t>Dec. 31, 2021</t>
        </is>
      </c>
      <c r="C2" s="2" t="inlineStr">
        <is>
          <t>Dec. 31, 2020</t>
        </is>
      </c>
      <c r="D2" s="2" t="inlineStr">
        <is>
          <t>Dec. 31, 2019</t>
        </is>
      </c>
    </row>
    <row r="3">
      <c r="A3" s="5" t="inlineStr">
        <is>
          <t>Geography:</t>
        </is>
      </c>
    </row>
    <row r="4">
      <c r="A4" s="3" t="inlineStr">
        <is>
          <t>Total</t>
        </is>
      </c>
      <c r="B4" s="6" t="n">
        <v>110949</v>
      </c>
      <c r="C4" s="6" t="n">
        <v>100834</v>
      </c>
      <c r="D4" s="6" t="n">
        <v>103270</v>
      </c>
    </row>
    <row r="5">
      <c r="A5" s="3" t="inlineStr">
        <is>
          <t>US</t>
        </is>
      </c>
    </row>
    <row r="6">
      <c r="A6" s="5" t="inlineStr">
        <is>
          <t>Geography:</t>
        </is>
      </c>
    </row>
    <row r="7">
      <c r="A7" s="3" t="inlineStr">
        <is>
          <t>Total</t>
        </is>
      </c>
      <c r="B7" s="4" t="n">
        <v>55936</v>
      </c>
      <c r="C7" s="4" t="n">
        <v>53334</v>
      </c>
      <c r="D7" s="4" t="n">
        <v>55991</v>
      </c>
    </row>
    <row r="8">
      <c r="A8" s="3" t="inlineStr">
        <is>
          <t>Americas Other [Member]</t>
        </is>
      </c>
    </row>
    <row r="9">
      <c r="A9" s="5" t="inlineStr">
        <is>
          <t>Geography:</t>
        </is>
      </c>
    </row>
    <row r="10">
      <c r="A10" s="3" t="inlineStr">
        <is>
          <t>Total</t>
        </is>
      </c>
      <c r="B10" s="4" t="n">
        <v>972</v>
      </c>
      <c r="C10" s="4" t="n">
        <v>1311</v>
      </c>
      <c r="D10" s="4" t="n">
        <v>857</v>
      </c>
    </row>
    <row r="11">
      <c r="A11" s="3" t="inlineStr">
        <is>
          <t>Americas (primarily the United States) [Member]</t>
        </is>
      </c>
    </row>
    <row r="12">
      <c r="A12" s="5" t="inlineStr">
        <is>
          <t>Geography:</t>
        </is>
      </c>
    </row>
    <row r="13">
      <c r="A13" s="3" t="inlineStr">
        <is>
          <t>Total</t>
        </is>
      </c>
      <c r="B13" s="4" t="n">
        <v>56908</v>
      </c>
      <c r="C13" s="4" t="n">
        <v>54645</v>
      </c>
      <c r="D13" s="4" t="n">
        <v>56848</v>
      </c>
    </row>
    <row r="14">
      <c r="A14" s="3" t="inlineStr">
        <is>
          <t>Israeli [Member]</t>
        </is>
      </c>
    </row>
    <row r="15">
      <c r="A15" s="5" t="inlineStr">
        <is>
          <t>Geography:</t>
        </is>
      </c>
    </row>
    <row r="16">
      <c r="A16" s="3" t="inlineStr">
        <is>
          <t>Total</t>
        </is>
      </c>
      <c r="B16" s="4" t="n">
        <v>1681</v>
      </c>
      <c r="C16" s="4" t="n">
        <v>1493</v>
      </c>
      <c r="D16" s="4" t="n">
        <v>1654</v>
      </c>
    </row>
    <row r="17">
      <c r="A17" s="3" t="inlineStr">
        <is>
          <t>EMEA (excluding Germany and Israel) [Member]</t>
        </is>
      </c>
    </row>
    <row r="18">
      <c r="A18" s="5" t="inlineStr">
        <is>
          <t>Geography:</t>
        </is>
      </c>
    </row>
    <row r="19">
      <c r="A19" s="3" t="inlineStr">
        <is>
          <t>Total</t>
        </is>
      </c>
      <c r="B19" s="4" t="n">
        <v>30997</v>
      </c>
      <c r="C19" s="4" t="n">
        <v>27073</v>
      </c>
      <c r="D19" s="4" t="n">
        <v>27102</v>
      </c>
    </row>
    <row r="20">
      <c r="A20" s="3" t="inlineStr">
        <is>
          <t>Germany</t>
        </is>
      </c>
    </row>
    <row r="21">
      <c r="A21" s="5" t="inlineStr">
        <is>
          <t>Geography:</t>
        </is>
      </c>
    </row>
    <row r="22">
      <c r="A22" s="3" t="inlineStr">
        <is>
          <t>Total</t>
        </is>
      </c>
      <c r="B22" s="4" t="n">
        <v>14302</v>
      </c>
      <c r="C22" s="4" t="n">
        <v>11548</v>
      </c>
      <c r="D22" s="4" t="n">
        <v>12147</v>
      </c>
    </row>
    <row r="23">
      <c r="A23" s="3" t="inlineStr">
        <is>
          <t>APAC [Member]</t>
        </is>
      </c>
    </row>
    <row r="24">
      <c r="A24" s="5" t="inlineStr">
        <is>
          <t>Geography:</t>
        </is>
      </c>
    </row>
    <row r="25">
      <c r="A25" s="3" t="inlineStr">
        <is>
          <t>Total</t>
        </is>
      </c>
      <c r="B25" s="6" t="n">
        <v>7061</v>
      </c>
      <c r="C25" s="6" t="n">
        <v>6075</v>
      </c>
      <c r="D25" s="6" t="n">
        <v>55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5" t="inlineStr">
        <is>
          <t>General [Abstract]</t>
        </is>
      </c>
    </row>
    <row r="4">
      <c r="A4" s="3" t="inlineStr">
        <is>
          <t>GENERAL</t>
        </is>
      </c>
      <c r="B4" s="3" t="inlineStr">
        <is>
          <t>NOTE 1: GENERAL Business Description Tufin Software Technologies Ltd. (together with its subsidiaries, “Tufin” or the “Company”) is an Israeli company that develops, markets and sells software-based solutions that help organizations visualize, define and enforce a unified security policy across complex, heterogeneous network environments. Tufin’s solutions automate security policy management, and allow organizations to gain visibility and control over their IT and cloud environments. Substantially all of the Company’s sales of products and services worldwide are made through a global network of distributors and resellers, which sell the products and services to their end-user customers. The Company was incorporated as an Israeli company on January 2, 2005 and commenced operations on that date. The Company has incorporated wholly owned subsidiaries in the United States, the United Kingdom, Germany, France, Australia and Romania. In April 2019, the Company completed its initial public offering (“IPO”) in which it sold 8,855,000 ordinary shares to the public, including 1,155,000 ordinary shares pursuant to an option granted to the underwriters. The Company received aggregate net proceeds from the IPO of approximately $112,465 thousand, net of underwriting discounts and offering expenses payable by the Company. Upon the execution of the IPO, the Company’s outstanding redeemable convertible preferred sha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Schedule of Distributors Comprised more than 10% of Company's Revenue) (Details) - Sales Revenue, Net [Member] - Customer Concentration Risk [Member]</t>
        </is>
      </c>
      <c r="B1" s="2" t="inlineStr">
        <is>
          <t>12 Months Ended</t>
        </is>
      </c>
    </row>
    <row r="2">
      <c r="B2" s="2" t="inlineStr">
        <is>
          <t>Dec. 31, 2021</t>
        </is>
      </c>
      <c r="C2" s="2" t="inlineStr">
        <is>
          <t>Dec. 31, 2020</t>
        </is>
      </c>
      <c r="D2" s="2" t="inlineStr">
        <is>
          <t>Dec. 31, 2019</t>
        </is>
      </c>
    </row>
    <row r="3">
      <c r="A3" s="3" t="inlineStr">
        <is>
          <t>Customer A [Member]</t>
        </is>
      </c>
    </row>
    <row r="4">
      <c r="A4" s="5" t="inlineStr">
        <is>
          <t>Revenue, Major Customer [Line Items]</t>
        </is>
      </c>
    </row>
    <row r="5">
      <c r="A5" s="3" t="inlineStr">
        <is>
          <t>Revenue percentage by distributors</t>
        </is>
      </c>
      <c r="B5" s="3" t="inlineStr">
        <is>
          <t>15.00%</t>
        </is>
      </c>
      <c r="C5" s="3" t="inlineStr">
        <is>
          <t>15.00%</t>
        </is>
      </c>
      <c r="D5" s="3" t="inlineStr">
        <is>
          <t>15.00%</t>
        </is>
      </c>
    </row>
    <row r="6">
      <c r="A6" s="3" t="inlineStr">
        <is>
          <t>Customer B [Member]</t>
        </is>
      </c>
    </row>
    <row r="7">
      <c r="A7" s="5" t="inlineStr">
        <is>
          <t>Revenue, Major Customer [Line Items]</t>
        </is>
      </c>
    </row>
    <row r="8">
      <c r="A8" s="3" t="inlineStr">
        <is>
          <t>Revenue percentage by distributors</t>
        </is>
      </c>
      <c r="B8" s="3" t="inlineStr">
        <is>
          <t>12.00%</t>
        </is>
      </c>
      <c r="C8" s="3" t="inlineStr">
        <is>
          <t>10.00%</t>
        </is>
      </c>
      <c r="D8" s="3" t="inlineStr">
        <is>
          <t>9.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Schedule of Disaggregated Revenue by Revenue Type and Performance Obligations) (Details) - USD ($) $ in Thousands</t>
        </is>
      </c>
      <c r="B1" s="2" t="inlineStr">
        <is>
          <t>12 Months Ended</t>
        </is>
      </c>
    </row>
    <row r="2">
      <c r="B2" s="2" t="inlineStr">
        <is>
          <t>Dec. 31, 2021</t>
        </is>
      </c>
      <c r="C2" s="2" t="inlineStr">
        <is>
          <t>Dec. 31, 2020</t>
        </is>
      </c>
      <c r="D2" s="2" t="inlineStr">
        <is>
          <t>Dec. 31, 2019</t>
        </is>
      </c>
    </row>
    <row r="3">
      <c r="A3" s="5" t="inlineStr">
        <is>
          <t>Revenues:</t>
        </is>
      </c>
    </row>
    <row r="4">
      <c r="A4" s="3" t="inlineStr">
        <is>
          <t>Total revenues</t>
        </is>
      </c>
      <c r="B4" s="6" t="n">
        <v>110949</v>
      </c>
      <c r="C4" s="6" t="n">
        <v>100834</v>
      </c>
      <c r="D4" s="6" t="n">
        <v>103270</v>
      </c>
    </row>
    <row r="5">
      <c r="A5" s="3" t="inlineStr">
        <is>
          <t>Software products [Member]</t>
        </is>
      </c>
    </row>
    <row r="6">
      <c r="A6" s="5" t="inlineStr">
        <is>
          <t>Revenues:</t>
        </is>
      </c>
    </row>
    <row r="7">
      <c r="A7" s="3" t="inlineStr">
        <is>
          <t>Total revenues</t>
        </is>
      </c>
      <c r="B7" s="4" t="n">
        <v>42936</v>
      </c>
      <c r="C7" s="4" t="n">
        <v>35898</v>
      </c>
      <c r="D7" s="4" t="n">
        <v>44618</v>
      </c>
    </row>
    <row r="8">
      <c r="A8" s="3" t="inlineStr">
        <is>
          <t>Hardware products [Member]</t>
        </is>
      </c>
    </row>
    <row r="9">
      <c r="A9" s="5" t="inlineStr">
        <is>
          <t>Revenues:</t>
        </is>
      </c>
    </row>
    <row r="10">
      <c r="A10" s="3" t="inlineStr">
        <is>
          <t>Total revenues</t>
        </is>
      </c>
      <c r="B10" s="4" t="n">
        <v>3657</v>
      </c>
      <c r="C10" s="4" t="n">
        <v>2792</v>
      </c>
      <c r="D10" s="4" t="n">
        <v>2747</v>
      </c>
    </row>
    <row r="11">
      <c r="A11" s="3" t="inlineStr">
        <is>
          <t>Support and maintenance [Member]</t>
        </is>
      </c>
    </row>
    <row r="12">
      <c r="A12" s="5" t="inlineStr">
        <is>
          <t>Revenues:</t>
        </is>
      </c>
    </row>
    <row r="13">
      <c r="A13" s="3" t="inlineStr">
        <is>
          <t>Total revenues</t>
        </is>
      </c>
      <c r="B13" s="4" t="n">
        <v>53975</v>
      </c>
      <c r="C13" s="4" t="n">
        <v>50794</v>
      </c>
      <c r="D13" s="4" t="n">
        <v>46019</v>
      </c>
    </row>
    <row r="14">
      <c r="A14" s="3" t="inlineStr">
        <is>
          <t>Professional services [Member]</t>
        </is>
      </c>
    </row>
    <row r="15">
      <c r="A15" s="5" t="inlineStr">
        <is>
          <t>Revenues:</t>
        </is>
      </c>
    </row>
    <row r="16">
      <c r="A16" s="3" t="inlineStr">
        <is>
          <t>Total revenues</t>
        </is>
      </c>
      <c r="B16" s="6" t="n">
        <v>10381</v>
      </c>
      <c r="C16" s="6" t="n">
        <v>11350</v>
      </c>
      <c r="D16" s="6" t="n">
        <v>98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 WIDE DISCLOSURES (Schedule of Property, Plant and Equipment, Net by Geographical Area) (Details) - USD ($) $ in Thousands</t>
        </is>
      </c>
      <c r="B1" s="2" t="inlineStr">
        <is>
          <t>Dec. 31, 2021</t>
        </is>
      </c>
      <c r="C1" s="2" t="inlineStr">
        <is>
          <t>Dec. 31, 2020</t>
        </is>
      </c>
      <c r="D1" s="2" t="inlineStr">
        <is>
          <t>Dec. 31, 2019</t>
        </is>
      </c>
    </row>
    <row r="2">
      <c r="A2" s="5" t="inlineStr">
        <is>
          <t>Revenues from External Customers and Long-Lived Assets [Line Items]</t>
        </is>
      </c>
    </row>
    <row r="3">
      <c r="A3" s="3" t="inlineStr">
        <is>
          <t>Property and equipment, net</t>
        </is>
      </c>
      <c r="B3" s="6" t="n">
        <v>5007</v>
      </c>
      <c r="C3" s="6" t="n">
        <v>4502</v>
      </c>
      <c r="D3" s="6" t="n">
        <v>4177</v>
      </c>
    </row>
    <row r="4">
      <c r="A4" s="3" t="inlineStr">
        <is>
          <t>Americas (primarily the United States) [Member]</t>
        </is>
      </c>
    </row>
    <row r="5">
      <c r="A5" s="5" t="inlineStr">
        <is>
          <t>Revenues from External Customers and Long-Lived Assets [Line Items]</t>
        </is>
      </c>
    </row>
    <row r="6">
      <c r="A6" s="3" t="inlineStr">
        <is>
          <t>Property and equipment, net</t>
        </is>
      </c>
      <c r="B6" s="4" t="n">
        <v>1093</v>
      </c>
      <c r="C6" s="4" t="n">
        <v>1125</v>
      </c>
      <c r="D6" s="4" t="n">
        <v>959</v>
      </c>
    </row>
    <row r="7">
      <c r="A7" s="3" t="inlineStr">
        <is>
          <t>EMEA [Member]</t>
        </is>
      </c>
    </row>
    <row r="8">
      <c r="A8" s="5" t="inlineStr">
        <is>
          <t>Revenues from External Customers and Long-Lived Assets [Line Items]</t>
        </is>
      </c>
    </row>
    <row r="9">
      <c r="A9" s="3" t="inlineStr">
        <is>
          <t>Property and equipment, net</t>
        </is>
      </c>
      <c r="B9" s="4" t="n">
        <v>158</v>
      </c>
      <c r="C9" s="4" t="n">
        <v>108</v>
      </c>
      <c r="D9" s="4" t="n">
        <v>123</v>
      </c>
    </row>
    <row r="10">
      <c r="A10" s="3" t="inlineStr">
        <is>
          <t>Israeli [Member]</t>
        </is>
      </c>
    </row>
    <row r="11">
      <c r="A11" s="5" t="inlineStr">
        <is>
          <t>Revenues from External Customers and Long-Lived Assets [Line Items]</t>
        </is>
      </c>
    </row>
    <row r="12">
      <c r="A12" s="3" t="inlineStr">
        <is>
          <t>Property and equipment, net</t>
        </is>
      </c>
      <c r="B12" s="6" t="n">
        <v>3756</v>
      </c>
      <c r="C12" s="6" t="n">
        <v>3269</v>
      </c>
      <c r="D12" s="6" t="n">
        <v>3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leases and revenue recognition, as well as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he COVID-19 pandemic including the global emergence of new variants, continue to persist and create business and economic uncertainty and volatility in the global markets. The Company had made certain precautionary measures to its operations in order to help minimize the risk of its employees including employ a hybrid remote-work arrangement and suspend non-essential travels. The Company considered the impact of COVID-19 on its estimates and assumptions. As of the date of issuance of these financial statements, the Company is not aware of any specific event or circumstance that would require the Company to update its estimates, assumptions and judgments or revise the carrying value of its assets or liabilities. The full impact of COVID-19 on the Company’s business, results of operations, and financial condition may depend on numerous evolving factors that are highly uncertain and cannot be accurately predicted. As additional information is obtained, the Company may be required to update its estimates and assumptions. Actual results could differ from those estimates and any such differences may be material to the Company’s financial statements. The Company will continue to monitor the evolving situation and will assess the relevant implications on its consolidated financial statements.
F - 8
TUFIN SOFTWARE TECHNOLOGIES LTD.
NOTES TO CONSOLIDATED FINANCIAL STATEMENTS
b. Principles of Consolidation The consolidated financial statements comprise the financial statements of the Company and its wholly-owned subsidiaries. All intercompany transactions and balances have been eliminated upon consolidation. c. Functional Currency and Foreign Currency Transactions A substantial majority of the Company’s operations are carried out by the Company in Israel and in the United States. The majority of the Company’s revenues are denominated in U.S. dollars. The Company’s management believes that the U.S. dollar is the currency of the primary economic environment in which the Company and each of its subsidiaries operates. Thus, the functional currency of the Company is the U.S. dollar. Accordingly, monetary balances denominat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consolidated statement of comprehensive loss as financial income or expenses, as appropriate. d. Cash and Cash Equivalents Cash equivalents are short-term highly liquid deposits that are readily convertible to cash with original maturities of three months or less, at the date acquired.
F - 9
TUFIN SOFTWARE TECHNOLOGIES LTD.
NOTES TO CONSOLIDATED FINANCIAL STATEMENTS
e. Marketable Securities The Company accounts for its investments in marketable securities in accordance with ASC No. 320, “Investments—Debt Securities”. The Company determines the appropriate classification of its investments in marketable securities at the time of purchase and re-evaluates the appropriate classifications at each balance sheet date. As of December 31, 2021, all of the Company’s investments in marketable debt securities are classified as available-for-sale. The Company’s available-for-sale marketable debt securities primarily consist of U.S. government, U.S. government agencies and corporate debt. Accordingly, the Company’s marketable debt securities are recorded at fair value on the balance sheet. Unrealized gains and losses on marketable debt securities classified as available-for-sale are recorded in other comprehensive income (loss). Realized gains and losses on sale of marketable debt securities are included in financial income (expense), net in the consolidated statement of comprehensive loss. The cost of marketable securities sold is determined using the specific identification method. The amortized cost of marketable debt securities is adjusted for amortization of premiums and accretion of discounts to maturity. Such amortization and accretion are included in the Company’s financial income (expenses), net in the consolidated statement of comprehensive loss. The Company classifies its marketable debt securities as either short-term or long-term based on each instrument’s underlying contractual maturity date. When the estimated fair value of a debt security is below its amortized cost, the debt security is assessed using the Current Expected Credit Losses model (in accordance with ASU 2016-13) in order to determine what portion of that difference, if any, is caused by expected credit losses. The amortized cost of the debt security will be reduced to its fair value if it is more likely than not that the Company is required to sell the impaired security before recovery of its amortized cost basis, or it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gnized in financial income (expense), net on the consolidated statements of comprehensive loss. During the year ended December 31, 2021 and 2020, the Company did not recognize an allowance for credit losses on its available-for-sale marketable debt securities. f. Accounts Receivable Accounts receivable are recorded based on the invoiced amount and presented in the Company’s consolidated balance sheet net of allowance for credit losses for potential uncollectible amounts. The allowance for credit losses is based on the Company’s assessment of collectability by reviewing accounts receivable on an aggregated basis where similar characteristics exist and on an individual basis when it identifies specific customers with known disputes or collectability issues. In addition, the Company considers a number of factors to assess collectability, including the past due status, creditworthiness of the specific customer, payment history and reasonable and supportable forecasts of future economic conditions, as well as other applicable forward-looking information in order to calculate its estimated credit losses. Changes in the allowance for expected credit losses are recorded under general and administrative expenses in the consolidated statements of comprehensive loss. The Company’s allowance for credit losses for its accounts receivable consists of the following activity:
December 31,
2019
2020
2021
(U.S. $ in thousands)
Beginning balance
$
97
$
77
$
85
Charged to general and administrative
31
85
-
Accounts receivable write-off
(51
)
(77
)
-
Ending Balance
$
77
$
85
$
85
When revenue recognition criteria are not met for a sale transaction that has been billed, the Company does not recognize deferred revenues on the balance sheet or the related contract assets. Accordingly, as of December 31, 2020 and 2021, $22,936 thousand and $26,100 thousand, respectively, were offset from contract assets and corresponding amounts were offset from deferred revenues (see Note 8).
F - 10
TUFIN SOFTWARE TECHNOLOGIES LTD.
NOTES TO CONSOLIDATED FINANCIAL STATEMENTS
g. Long-term Restricted Bank Deposits As of December 31, 2020 and 2021, the Company’s bank deposits were denominated mainly in U.S. dollars and NIS and bore yearly interest at weighted average deposits rates of 1.39% and 0.01%, respectively. These deposits are primarily used for collateralizing the Company’s lease contracts, credit cards and for the Company’s hedging activities. Restricted bank deposits are classified based on the expected expiration date of the respective restriction. Bank deposits are presented at their cost, including accrued interest. The Company’s long-term restricted bank deposits are included with cash and cash equivalents when reconciling beginning-of-period and end-of-period total amounts shown on the consolidated statement of cash flows (see also Note 4 to the consolidated financial statements). h. Leases The Company determines if an arrangement is a lease at inception. If an arrangement is a lease, the Company determines whether it is an operating lease or a finance lease at the lease commencement date. As of December 31, 2020 and 2021, the Company did not have any finance leases. Operating leases are included in operating lease assets, operating lease liabilities – current, and non-current operating lease liabilities in the Company’s consolidated balance sheets. Operating lease assets represent the Company’s right to control the use of an underlying asset for the lease term and lease liabilities represent the Company’s obligation to make lease payments arising from the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wa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i. Property and Equipment Property and equipment is stated at cost, net of accumulated depreciation. Depreciation is calculated by the straight-line method over the estimated useful lives of the residual value of the related assets at the following annual rates:
%
Furniture and fixtures
10
Computers and software
33
Leasehold improvements
10-33
Electronic equipment
15-33
Leasehold improvements are depreciated by the straight-line method over the shorter of the term of the lease (including reasonably assured option periods, if applicable), or the estimated useful life of the improvements. j. Impairment of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During the years ended December 31, 2019, 2020 and 2021, no impairment triggering events were identified.
F - 11
TUFIN SOFTWARE TECHNOLOGIES LTD.
NOTES TO CONSOLIDATED FINANCIAL STATEMENTS
k. Severance Pay Israeli labor law generally requires payment of severance pay upon dismissal of an employee or upon termination of employment in certain other circumstances. The Company makes ongoing deposits into its Israeli employee pension plans to fund their severance liabilities. For its employees who are employed under Article 14 of the Severance Compensation Act, 1963 (“Article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other non-current liabilities in the Company’s consolidated balance sheets. The amounts used to fund these liabilities are included in the Company’s consolidated balance sheets under other non-current assets. Expenses incurred under the Company’s severance and pension plans in connection with its Israeli employees, which represent the majority of the Company’s severance expense, for the years ended December 31, 2019, 2020 and 2021, were $3,091 thousands, $3,659 thousands and $4,343 thousands, respectively. The Company’s subsidiary in the United States offers a defined contribution retirement plan (the “Plan”) under the provisions of Section 401(k) of the Internal Revenue Code of 1986, as amended (the “Code”) that covers eligible employees as defined in the Plan. All eligible employees may elect to contribute up to an annual maximum, of the lesser of 100% of their annual compensation to the plan through salary deferrals, subject to Internal Revenue Service limits, but not greater than $19,500 per year (for certain employees over 50 years of age the maximum contribution is $26,000 per year). Commencing 2021, the Company’s subsidiary in the United States, at its discretion, offers matching contributions equal to 3% of the employee's annual compensation. For the year ended December 31, 2021 the Company made 401(k) Plan contributions of approximately $135 thousands. In addition, the Company’s employees in other jurisdictions are entitled to certain pension plans and related severance payments in accordance with local laws and practices. These plans are accounted as contribution plans. l. Revenue Recognition The Company follows the five-step model to recognize revenue under ASC 606: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For each arrangement the Company assesses whether it is acting as the principal that has promised to provide goods or services to its customers or an agent which arranges for goods or services to be provided by the principal to an end customer. The Company’s revenue is reported net of discounts, sales tax, value added tax and related surcharges. The Company generates revenues from selling (i) software license (perpetual and term-based), (ii) maintenance, (iii) hardware (iv) professional services and to a lesser extent (v) software as a service (“SaaS”) offerings which were immaterial for the years ended December 31, 2019, 2020 and 2021. The Company sells its products and services primarily through distributors and resellers and also through its direct sales force. The Company determines the appropriate revenue recognition for its contracts with customers by analyzing the type, terms and conditions of each contract or arrangement with a customer. The Company classifies the components of revenue as product or services revenue based on the attributes of the underlying performance obligations. Accordingly, software license and hardware are classified as product revenues.
F - 12
TUFIN SOFTWARE TECHNOLOGIES LTD.
NOTES TO CONSOLIDATED FINANCIAL STATEMENTS
The Company’s contract payment terms typically range between 30 and 120 days. The Company assesses collectability based on several factors, including collection history. The Company uses the practical expedient and does not assess the existence of a significant financing component when the difference between payment and revenue recognition is less than a year. Nature of Products and Services The Company’s on-premise software licenses are sold through both perpetual and term-based license agreements. These licensing arrangements provide customers with the same product functionality and differ mainly in the duration over which the customer benefits from the software. The Company delivers its software licenses electronically. Electronic delivery occurs when the Company provides the customer with access to the software and license key via a secure portal. Revenue from on-premise software licenses is generally recognized upfront at the point in time when the software is made available to the customer. Hardware revenue is recognized upon delivery which is the point in time at which control has passed. The Company’s contracts with customers for on-premise software licenses include maintenance services and may also include additional professional services, such as training, consulting and implementation. Maintenance services agreements consist of fees for providing software updates on an if and when available basis and for providing technical support for software products for a specified term. Both software updates and technical support have the same pattern of transfer to the customer. Revenues related to maintenance services are recognized ratably over the term of the related maintenance agreement. Revenues related to SaaS are also recognized ratably over the term of the related agreement. Revenues related to professional services are recognized as the services are performed or upon the fulfillment of the performance obligation of the related professional services. Payments received in advance of services performed are deferred and recognized when the related services are perform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as the Company’s licenses are not sold on a standalone basis and due to the high variability of the licenses’ sales prices. For professional services and SaaS, the Company determines the standalone selling prices based on the price at which the Company separately sells those services. m. Deferred Contract Costs The Company accounts for deferred contract costs in accordance with ASC No. 340-40, “Other Assets and Deferred Costs” (“ASC 340-40”). Under ASC 340-40, incremental costs that the Company incurs to obtain a contract with a customer that it would not have incurred if the contract had not been obtained, provided the Company expects to recover the costs, are deferred. The Company defer contract costs that are recoverable and incremental to obtaining customer sales contracts. These costs include sales commissions to sales and marketing and certain management personnel based on their attainment of certain predetermined sales goals. Sales commissions paid for initial contracts, which are not commensurate with sales commissions paid for renewal contracts, are deferred and amortized over an expected period of benefit. Based on its technology, customer contracts and other factors, the Company has determined the expected period of benefit to be approximately four years. Sales commissions for renewal contracts are deferred and then amortized on a straight-line basis over the related contractual period. Amortization expenses related to these costs are primarily included in sales and marketing expenses in the consolidated statements of comprehensive loss. The Company presents deferred contract costs from contracts which are less than 12 months under prepaid expenses and other current assets and deferred contract costs related to contracts that are greater than 12 months under deferred costs (see also Note 8 to the consolidated financial statements).
F - 13
TUFIN SOFTWARE TECHNOLOGIES LTD.
NOTES TO CONSOLIDATED FINANCIAL STATEMENTS
n. Cost of Revenues Cost of product revenues consist primarily of costs associated with the processing and the delivery of the Company’s software licenses to the customers as well as third-party hardware and related shipping costs. The Company sources its hardware from a single third-party provider based in the U.S. Cost of maintenance and professional services revenues consist primarily of personnel costs responsible for providing maintenance and support and professional services. o. Accounting for Share-Based Compensation The Company accounts for share-based compensation, including stock options and restricted stock units (“RSUs”) in accordance with ASC No. 718, “Compensation-Stock Compensation” (“ASC 718”). ASC 718 requires companies to estimate the fair value of equity-based payment awards on the date of grant using an Option-Pricing Model (“OPM”). The Company selected the Black-Scholes-Merton option pricing model as the most appropriate fair value method for its stock options awards. The Company’s option pricing model requires the input of highly subjective assumptions, including the expected share price volatility and expected term. Any changes in these highly subjective assumptions would significantly impact the share-based compensation expense. During the year ended December 31, 2021 no stock options were granted. During the years ended December 31 2019 and 2020, the fair value of stock options granted to employees is estimated at the date of grant using the following assumptions: The risk-free interest rate assumption is based on the implied yield curve, at the time of grant, on U.S. treasury zero-coupon issues with a remaining term equal to the expected term of the Company’s stock options. The dividend yield assumption is based on the Company’s historical experience and expectation of no future dividend payouts and may be subject to substantial changes in the future. The Company has historically not paid cash dividends and has no foreseeable plans to pay cash dividends in the future. The expected share price volatility is based on the historical volatility of the ordinary shares of comparable companies that are publicly traded, as well as the historical volatility of the Company’s ordinary shares. The expected term of options granted represents the period of time that options granted are expected to be outstanding. The expected option term is calculated using the simplified method, as the Company concludes that currently its historical share option exercise experience does not provide an adequate basis to estimate its expected option term. The fair value of the Company’s ordinary shares underlying the share-based awards for the period from January 1, 2019 to April 11, 2019, were estimated using the hybrid method which takes into consideration a probability-weighted of a non-IPO scenario (which is based on the income approach) and an IPO scenario. Commencing April 11, 2019, the Company’s ordinary shares are publicly traded and are measured based on the Company’s share price on the date of grant. The fair value of the Company’s RSUs is measured based on the fair value of the Company’s ordinary shares on the date of grant. The Company recognizes compensation expenses for its share-based option awards and RSUs on the graded vesting attribution method over the requisite service period (primarily a four-year period). Each of the above factors requires the Company to use judgment and make estimates in determining the inputs used for the calculation of the fair value of its stock-based option awards. If the Company were to use different inputs, the fair value of its stock-based option awards could be materially different. p. Research and Development Costs ASC 985 requires capitalization of certain software development costs subsequent to the establishment of technological feasibility. Based on the Company’s product development process, technological feasibility is established upon completion of a working model. The Company does not incur material costs between the completion of the working model and the point at which the products are ready for general release. Therefore, research and development costs are charged to the statement of comprehensive loss as incurred.
F - 14
TUFIN SOFTWARE TECHNOLOGIES LTD.
NOTES TO CONSOLIDATED FINANCIAL STATEMENTS
q. Advertising Expense Advertising expenses consist primarily of campaigns, tradeshows, digital advertising, branding and public relations. Advertising expenses are charged to the statement of comprehensive loss, as incurred. Advertising expenses for the years ended December 31, 2019, 2020 and 2021, amounted to $5,522, $3,143 and $3,755 thousand, respectively. r. Income Taxes The Company and its subsidiaries are subject to income taxes in the jurisdictions in which they operate. The Company’s provision for income taxes is based on income tax rates in the tax jurisdictions in which it operates, permanent differences between financial reporting and tax reporting, and available credits and incentives. Deferred taxes are determined utilizing the “asset and liability” approach under ASC-740, “Income Taxes” (“ASC-740”). The asset and liability approach requires the recognition of deferred taxes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Valuation allowances are provided unless it is more likely than not that the deferred tax asset will be realized. In determining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Deferred taxes have not been provided for the following items: 1) Taxes that would apply in the event of disposal of investments in first-tier foreign subsidiaries, as it is 2) Undistributed earnings of the Company's foreign subsidiaries, since the Company has the ability and intention ASC-740 also clarifies the accounting and reporting for uncertainties in income tax. ASC-740 prescribes a comprehensive model for the financial statement recognition, measurement, presentation and disclosure of uncertain tax positions taken or expected to be taken in income tax returns. The Company reevaluates these uncertain tax positions on a quarterly basis and makes adjustments as required. The Company classifies interest and penalties recognized in the financial statements relating to uncertain tax positions within taxes on income. s. Basic and Diluted Net Loss Per Share: Basic net loss per ordinary share is computed by dividing net loss for each reporting period by the weighted-average number of ordinary shares outstanding during the year. Diluted loss per ordinary share is computed by dividing net loss for each reporting period by the weighted average number of ordinary shares outstanding during the period, plus dilutive potential ordinary shares considered outstanding during the period, in accordance with ASC 260-10 “Earnings Per Share”. The calculation of diluted net loss per share excludes potential share issuances of ordinary shares upon the exercise of share options, unvested RSUs, warrants to purchase ordinary shares and redeemable preferred shares as their effect is anti-dilutive. The total number of shares related to outstanding stock options, warrants to purchase ordinary shares and redeemable preferred shares that have been excluded from the calculation of diluted net loss per share for the year ended December 31, 2019 was 7,507,811, 26,667 and 16,416,749 (out of which 27,778 shares represent receipt on account of preferred A shares), respectively. The total number of shares related to outstanding stock options and unvested RSUs that have been excluded from the calculation of diluted net loss per share for the year ended December 31, 2020 was 6,930,143 and 1,311,702, respectively. The total number of shares related to outstanding stock options and unvested RSUs that have been excluded from the calculation of diluted net loss per share for the year ended December 31, 2021 was 4,716,941 and 2,458,254, respectively.
F - 15
TUFIN SOFTWARE TECHNOLOGIES LTD.
NOTES TO CONSOLIDATED FINANCIAL STATEMENTS
t. Concentration of Credit Risks Financial instruments that potentially subject the Company to concentrations of credit risk consist principally of cash and cash equivalents, marketable securities, restricted bank deposits, trade receivables and derivative instruments. The Company’s cash and cash equivalents and restricted bank deposits are invested with major banks in Europe, Israel and the United States. Generally, these investments may be redeemed upon demand and the Company believes that the financial institutions that hold the Company’s cash deposits are financially sound and, accordingly, bear minimal risk. The Company's marketable debt securities consist of investments, which are highly rated by credit agencies, in government, corporate and government sponsored enterprises debentures. The Company's investment policy, approved by the Board of Directors,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Concentration of credit risk with respect to trade receivables is limited by credit limits, ongoing credit evaluation and account monitoring procedures. As of December 31, 2020 and 2021, each of the following customers comprised more than 10% of the Company’s accounts receivable:
December 31,
2020
2021
Customer A
12
%
17
%
Customer B
16
%
11
%
Customer C
6
%
11
%
Customer D
11
%
10
% For purposes of this calculation, the Company assessed distributors by aggregating distributors within the same holding group. u. Derivative Instruments and Hedging Activities The Company is exposed to global market risks and to the risk that its earnings, cash flows and equity could be adversely impacted by fluctuat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5" t="inlineStr">
        <is>
          <t>Fair Value Disclosures [Abstract]</t>
        </is>
      </c>
    </row>
    <row r="4">
      <c r="A4" s="3" t="inlineStr">
        <is>
          <t>FAIR VALUE MEASUREMENT</t>
        </is>
      </c>
      <c r="B4" s="3" t="inlineStr">
        <is>
          <t xml:space="preserve">NOTE 3: FAIR VALUE MEASUREMENT The following tables summarize the Company’s financial assets and liabilities that are carried at fair value on a recurring basis, by fair value hierarchy, on the consolidated balance sheet:
December 31,
2020
2021
(U.S. $ in thousands)
Level 2
Level 2
Assets:
Marketable securities
$
42,291
$
41,691
Foreign currency exchange derivative instruments
295
322
Liabilities:
Foreign currency exchange derivative instruments
8
37
$
42,578
$
41,976
The Company’s marketable securities are classified as Level 2 as these assets are valued using observable data, either directly or indirectly, that may include quoted market prices for similar instruments, broker-dealer quotes, market spreads, nonbinding market prices that are corroborated by observable market data and other observable market information. The Company’s foreign currency exchange derivative financial instruments are classified as Level 2, as they represent foreign currency forward and option contracts that are not actively traded and are valued using pricing models that use observable market inputs, including interest rate curves and both forward rates and spot prices for currencies (Level 2 inputs). The fair value of foreign currency exchange derivative instruments was estimated by obtaining current quotes from banks and third-party valuations. Other financial instruments consist mainly of cash and cash equivalents, restricted bank deposits, accounts receivable, accounts payable and other accounts payables. The fair value of these financial instruments approximates their carrying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36:29Z</dcterms:created>
  <dcterms:modified xmlns:dcterms="http://purl.org/dc/terms/" xmlns:xsi="http://www.w3.org/2001/XMLSchema-instance" xsi:type="dcterms:W3CDTF">2022-03-07T21:36:29Z</dcterms:modified>
</cp:coreProperties>
</file>